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STOCKHOLDERS' EQU" sheetId="6" r:id="rId6"/>
    <s:sheet name="STATEMENTS OF CASH FLOWS" sheetId="7" r:id="rId7"/>
    <s:sheet name="SUMMARY OF SIGNIFICANT ACCOUNTI" sheetId="8" r:id="rId8"/>
    <s:sheet name="SPONSORED RESEARCH AND LICENSE " sheetId="9" r:id="rId9"/>
    <s:sheet name="SIGNIFICANT CONCENTRATIONS" sheetId="10" r:id="rId10"/>
    <s:sheet name="STOCK BASED COMPENSATION" sheetId="11" r:id="rId11"/>
    <s:sheet name="CASH, CASH EQUIVALENTS AND SHOR" sheetId="12" r:id="rId12"/>
    <s:sheet name="FAIR VALUE" sheetId="13" r:id="rId13"/>
    <s:sheet name="PROPERTY AND EQUIPMENT" sheetId="14" r:id="rId14"/>
    <s:sheet name="LONG-TERM OBLIGATIONS" sheetId="15" r:id="rId15"/>
    <s:sheet name="STOCKHOLDERS' EQUITY" sheetId="16" r:id="rId16"/>
    <s:sheet name="INCOME TAXES" sheetId="17" r:id="rId17"/>
    <s:sheet name="SEVERANCE AGREEMENT WITH FORMER" sheetId="18" r:id="rId18"/>
    <s:sheet name="SELECTED QUARTERLY FINANCIAL DA" sheetId="19" r:id="rId19"/>
    <s:sheet name="SUMMARY OF SIGNIFICANT ACCOUN20" sheetId="20" r:id="rId20"/>
    <s:sheet name="SUMMARY OF SIGNIFICANT ACCOUN21" sheetId="21" r:id="rId21"/>
    <s:sheet name="STOCK BASED COMPENSATION (Table" sheetId="22" r:id="rId22"/>
    <s:sheet name="CASH, CASH EQUIVALENTS AND SH23" sheetId="23" r:id="rId23"/>
    <s:sheet name="FAIR VALUE (Tables)" sheetId="24" r:id="rId24"/>
    <s:sheet name="PROPERTY AND EQUIPMENT (Tables)" sheetId="25" r:id="rId25"/>
    <s:sheet name="LONG-TERM OBLIGATIONS (Tables)" sheetId="26" r:id="rId26"/>
    <s:sheet name="INCOME TAXES (Tables)" sheetId="27" r:id="rId27"/>
    <s:sheet name="SEVERANCE AGREEMENT WITH FORM28" sheetId="28" r:id="rId28"/>
    <s:sheet name="SELECTED QUARTERLY FINANCIAL 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PONSORED RESEARCH AND LICENS34" sheetId="34" r:id="rId34"/>
    <s:sheet name="SIGNIFICANT CONCENTRATIONS (Det" sheetId="35" r:id="rId35"/>
    <s:sheet name="STOCK-BASED COMPENSATION (Detai" sheetId="36" r:id="rId36"/>
    <s:sheet name="STOCK-BASED COMPENSATION (Det37" sheetId="37" r:id="rId37"/>
    <s:sheet name="STOCK-BASED COMPENSATION (Det38" sheetId="38" r:id="rId38"/>
    <s:sheet name="STOCK-BASED COMPENSATION (Det39" sheetId="39" r:id="rId39"/>
    <s:sheet name="STOCK-BASED COMPENSATION (Det40" sheetId="40" r:id="rId40"/>
    <s:sheet name="CASH, CASH EQUIVALENTS AND SH41" sheetId="41" r:id="rId41"/>
    <s:sheet name="FAIR VALUE (Details)" sheetId="42" r:id="rId42"/>
    <s:sheet name="PROPERTY AND EQUIPMENT (Details" sheetId="43" r:id="rId43"/>
    <s:sheet name="LONG-TERM OBLIGATIONS (Details)" sheetId="44" r:id="rId44"/>
    <s:sheet name="LONG-TERM OBLIGATIONS (Details " sheetId="45" r:id="rId45"/>
    <s:sheet name="STOCKHOLDERS' EQUITY (Details)" sheetId="46" r:id="rId46"/>
    <s:sheet name="STOCKHOLDERS' EQUITY (Details 2" sheetId="47" r:id="rId47"/>
    <s:sheet name="STOCKHOLDERS' EQUITY (Details 3" sheetId="48" r:id="rId48"/>
    <s:sheet name="INCOME TAXES (Details)" sheetId="49" r:id="rId49"/>
    <s:sheet name="INCOME TAXES (Details 2)" sheetId="50" r:id="rId50"/>
    <s:sheet name="INCOME TAXES (Details 3)" sheetId="51" r:id="rId51"/>
    <s:sheet name="INCOME TAXES (Details 4)" sheetId="52" r:id="rId52"/>
    <s:sheet name="SEVERANCE AGREEMENT WITH FORM53" sheetId="53" r:id="rId53"/>
    <s:sheet name="SELECTED QUARTERLY FINANCIAL 54" sheetId="54" r:id="rId54"/>
  </s:sheets>
  <s:definedNames/>
  <s:calcPr calcId="124519" calcMode="auto" fullCalcOnLoad="1"/>
</s:workbook>
</file>

<file path=xl/sharedStrings.xml><?xml version="1.0" encoding="utf-8"?>
<sst xmlns="http://schemas.openxmlformats.org/spreadsheetml/2006/main" uniqueCount="603">
  <si>
    <t>Document and Entity Information - USD ($)</t>
  </si>
  <si>
    <t>12 Months Ended</t>
  </si>
  <si>
    <t>Dec. 31, 2015</t>
  </si>
  <si>
    <t>Feb. 29, 2016</t>
  </si>
  <si>
    <t>Jun. 30, 2015</t>
  </si>
  <si>
    <t>Document and Entity Information</t>
  </si>
  <si>
    <t>Entity Registrant Name</t>
  </si>
  <si>
    <t>RIGEL PHARMACEUTICAL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4</t>
  </si>
  <si>
    <t>Current assets:</t>
  </si>
  <si>
    <t>Cash and cash equivalents</t>
  </si>
  <si>
    <t>Short-term investments</t>
  </si>
  <si>
    <t>Accounts receivable</t>
  </si>
  <si>
    <t>Prepaid and other current assets</t>
  </si>
  <si>
    <t>Total current assets</t>
  </si>
  <si>
    <t>Property and equipment, net</t>
  </si>
  <si>
    <t>Other assets</t>
  </si>
  <si>
    <t>Total assets</t>
  </si>
  <si>
    <t>Current liabilities:</t>
  </si>
  <si>
    <t>Accounts payable</t>
  </si>
  <si>
    <t>Accrued compensation</t>
  </si>
  <si>
    <t>Accrued research and development</t>
  </si>
  <si>
    <t>Other accrued liabilities</t>
  </si>
  <si>
    <t>Deferred revenue</t>
  </si>
  <si>
    <t>Deferred liability - sublease, current portion</t>
  </si>
  <si>
    <t>Deferred rent, current portion</t>
  </si>
  <si>
    <t>Total current liabilities</t>
  </si>
  <si>
    <t>Long-term portion of deferred liability - sublease</t>
  </si>
  <si>
    <t>Long-term portion of deferred rent</t>
  </si>
  <si>
    <t>Other long-term liabilities</t>
  </si>
  <si>
    <t>Commitments</t>
  </si>
  <si>
    <t xml:space="preserve"> </t>
  </si>
  <si>
    <t>Stockholders' equity:</t>
  </si>
  <si>
    <t>Preferred stock, $0.001 par value; 10,000,000 shares authorized; none issued and outstanding as of December 31, 2015 and 2014</t>
  </si>
  <si>
    <t>Common stock, $0.001 par value; 200,000,000 shares authorized; 90,554,589 and 88,041,445 shares issued and outstanding as of December 31, 2015 and 2014, respectively</t>
  </si>
  <si>
    <t>Additional paid-in capital</t>
  </si>
  <si>
    <t>Accumulated other comprehensiv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shares in Thousands, $ in Thousands</t>
  </si>
  <si>
    <t>Dec. 31, 2013</t>
  </si>
  <si>
    <t>STATEMENTS OF OPERATIONS</t>
  </si>
  <si>
    <t>Contract revenues from collaborations</t>
  </si>
  <si>
    <t>Costs and expenses:</t>
  </si>
  <si>
    <t>Research and development</t>
  </si>
  <si>
    <t>General and administrative</t>
  </si>
  <si>
    <t>Loss on sublease</t>
  </si>
  <si>
    <t>Restructuring charges</t>
  </si>
  <si>
    <t>Total costs and expenses</t>
  </si>
  <si>
    <t>Loss from operations</t>
  </si>
  <si>
    <t>Interest income</t>
  </si>
  <si>
    <t>Gain on disposal of assets</t>
  </si>
  <si>
    <t>Net loss</t>
  </si>
  <si>
    <t>Net loss per share, basic and diluted (in dollars per share)</t>
  </si>
  <si>
    <t>Weighted average shares used in computing net loss per share, basic and diluted (in shares)</t>
  </si>
  <si>
    <t>STATEMENTS OF COMPREHENSIVE LOSS - USD ($) $ in Thousands</t>
  </si>
  <si>
    <t>STATEMENTS OF COMPREHENSIVE LOSS</t>
  </si>
  <si>
    <t>Other comprehensive loss:</t>
  </si>
  <si>
    <t>Net unrealized loss on short-term investments</t>
  </si>
  <si>
    <t>Comprehensive loss</t>
  </si>
  <si>
    <t>STATEMENTS OF STOCKHOLDERS' EQUITY - USD ($) $ in Thousands</t>
  </si>
  <si>
    <t>Common Stock</t>
  </si>
  <si>
    <t>Additional Paid In Capital</t>
  </si>
  <si>
    <t>Accumulated Other Comprehensive Income (Loss)</t>
  </si>
  <si>
    <t>Retained Earnings</t>
  </si>
  <si>
    <t>Total</t>
  </si>
  <si>
    <t>Balance at Dec. 31, 2012</t>
  </si>
  <si>
    <t>Balance (in shares) at Dec. 31, 2012</t>
  </si>
  <si>
    <t>Increase (Decrease) in Stockholders' Equity</t>
  </si>
  <si>
    <t>Net change in unrealized gain on short-term investments</t>
  </si>
  <si>
    <t>Issuance of common stock upon exercise of options and participation in Purchase Plan</t>
  </si>
  <si>
    <t>Issuance of common stock upon exercise of options and participation in Purchase Plan (in shares)</t>
  </si>
  <si>
    <t>Stock compensation expense</t>
  </si>
  <si>
    <t>Balance at Dec. 31, 2013</t>
  </si>
  <si>
    <t>Balance (in shares) at Dec. 31, 2013</t>
  </si>
  <si>
    <t>Balance at Dec. 31, 2014</t>
  </si>
  <si>
    <t>Balance (in shares) at Dec. 31, 2014</t>
  </si>
  <si>
    <t>Issuance of common stock, net of offering costs</t>
  </si>
  <si>
    <t>Issuance of common stock, net of offering costs (in shares)</t>
  </si>
  <si>
    <t>Balance at Dec. 31, 2015</t>
  </si>
  <si>
    <t>Balance (in shares) at Dec. 31, 2015</t>
  </si>
  <si>
    <t>STATEMENTS OF CASH FLOWS - USD ($) $ in Thousands</t>
  </si>
  <si>
    <t>Operating activities</t>
  </si>
  <si>
    <t>Adjustments to reconcile net loss to net cash used in operating activities:</t>
  </si>
  <si>
    <t>Depreciation and amortization</t>
  </si>
  <si>
    <t>Changes in assets and liabilities:</t>
  </si>
  <si>
    <t>Deferred rent and other long term liabilities</t>
  </si>
  <si>
    <t>Net cash used in operating activities</t>
  </si>
  <si>
    <t>Investing activities</t>
  </si>
  <si>
    <t>Purchases of short-term investments</t>
  </si>
  <si>
    <t>Maturities of short-term investments</t>
  </si>
  <si>
    <t>Sales of short-term investments</t>
  </si>
  <si>
    <t>Proceeds from disposal of assets</t>
  </si>
  <si>
    <t>Capital expenditures</t>
  </si>
  <si>
    <t>Net cash provided by investing activities</t>
  </si>
  <si>
    <t>Financing activities</t>
  </si>
  <si>
    <t>Net proceeds from issuances of common stock upon exercise of options and participation in Purchase Plan</t>
  </si>
  <si>
    <t>Proceeds from issuance of common stock, net of offering costs</t>
  </si>
  <si>
    <t>Net cash provided by financing activities</t>
  </si>
  <si>
    <t>Net increase (decrease) in cash and cash equivalents</t>
  </si>
  <si>
    <t>Cash and cash equivalents at beginning of period</t>
  </si>
  <si>
    <t>Cash and cash equivalents at end of period</t>
  </si>
  <si>
    <t>SUMMARY OF SIGNIFICANT ACCOUNTING POLICIES</t>
  </si>
  <si>
    <t>1. SUMMARY OF SIGNIFICANT ACCOUNTING POLICIES
Nature of operations and basis of presentation
We were incorporated in the state of Delaware on June 14, 1996. We are engaged in the discovery and development of novel, targeted drug candidates in the therapeutic areas of immunology, oncology and immuno-oncology.
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our sublease agreement including the determination of discount rate used, stock-based compensation, impairment issues, estimated useful life of assets, estimated research term on our collaboration agreement with BMS, and estimated accruals, particularly research and development accruals. We believe that the estimates and judgments upon which we rely are reasonable based upon information available to us at the time that these estimates and judgments are made, however actual results could differ from these estimates. To the extent there are material differences between these estimates and actual results, our financial statements will be affected.
Stock award plans
We have three stock option plans, our 2011 Equity Incentive Plan (2011 Plan), 2000 Equity Incentive Plan (2000 Plan) and 2000 Non ‑Employee Directors Stock Option Plan (Directors’ Plan), that provide for granting to our officers, directors and all other employees and consultants options to purchase shares of our common stock. We also have our Employee Stock Purchase Plan (Purchase Plan), where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 ‑Scholes option pricing model which considered our stock price, as well as assumptions regarding a number of complex and subjective variables. These variables include, but are not limited to, volatility, expected term, risk ‑free interest rate and dividends. We estimate volatility over the expected term of the option using historical share price performance. For expected term, we take into consideration our historical data of options exercised, cancelled and expired. The risk ‑free rate is based on the U.S. Treasury constant maturity rate. We have not paid and do not expect to pay dividends in the foreseeable future. In order to calculate stock ‑ based compensation expense, we also estimate the forfeiture rate using our historical experience with options that cancel before they vest. We review our forfeiture rates each quarter and make any necessary changes to our estimates. We use the straight ‑line attribution method over the requisite employee service period for the entire award in recognizing stock ‑based compensation expense.
W 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d stock-based compensation expense on the related estimated fair value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will recognize the related stock-based compensation expense when the event occurs or when we can determine that the performance condition is probable of achievement. In those cases, we will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Cash, cash equivalents and short-term investments
We consider all highly liquid investments in debt securities with maturity from the date of purchase of 90 days or less to be cash equivalents. Cash equivalents consist of money market funds, U.S. treasury bills, corporate bonds and commercial paper and investments in government ‑sponsored enterprises. Our short-term investments include U.S. treasury bills, obligations of government ‑ sponsored enterprises and corporate bonds and commercial paper. By policy, we limit the concentration of credit risk by diversifying our investments among a variety of high credit ‑quality issuers.
All cash equivalents and short ‑term investments are classified as available ‑for ‑sale securities. Available ‑for ‑sale securities are carried at fair value at December 31, 2015 and 2014. Unrealized gains (losses) are reported in the statements of stockholders’ equity and comprehensive loss. Fair value is estimated based on available market information or valuation methodologies. The cost of securities sold is based on the specific identification method. See Note 5 for a summary of available-for-sale securities at December 31, 2015 and 2014.
Fair value of financial instruments
The carrying values of cash, accounts receivable, accounts payable and accrued liabilities approximate fair value due to the short-term maturity of those instruments. Cash equivalents and short-term investments are carried at fair value at December 31, 2015 and 2014.
Concentration of credit risk
Financial instruments that potentially subject us to concentrations of credit risk are primarily cash and cash equivalents, short-term investments and accounts receivable. Cash equivalents and short-term investments primarily consist of money market funds, U. S. treasury bills, government-sponsored enterprise securities, and corporate bonds and commercial paper. Due to the short-term nature of these investments, we believe we do not have a material exposure to credit risk arising from our investments. All cash and cash equivalents and short-term investments are maintained with financial institutions that management believes are creditworthy. As of December 31, 2015 and 2014, our accounts receivable primarily consisted of $203,000 from BMS relating to the performance of research activities and $5.8 million time-based non-refundable fee from AZ, respectively. To date, we have not experienced significant losses with respect to the collection of our accounts receivable and we believe that we do not have a material exposure to credit risk arising from our accounts receivable.
Property and equipment
Property and equipment are stated at cost. Depreciation is calculated using the straight ‑line method over the estimated useful lives of the assets, which range from three to seven years.
Revenue recognition
We present revenue from our collaboration arrangements under the FASB ASC 808, Collaboration Arrangements . The terms of these agreements generally contain multiple elements, or deliverables, which may include (i) granting of license rights to our program, (ii) participation in a joint research committee, (iii) performance of research activities, and (iv) clinical supply and materials. The payments we receive under these arrangements typically include one or more of the following: non-refundable, up-front fees; funding of research and/or development efforts; contingent fees due upon the achievement of specified triggering events; and/or royalties on future product sales. We recognize revenue for the performance of services or the delivery of products when each of the following four criteria is met: (i) persuasive evidence of an arrangement exists; (ii) products are delivered or as services are rendered; (iii) the sales price is fixed or determinable; and (iv) collectability is reasonably assured.
Our revenue arrangements with multiple elements are evaluated under FASB ASC 605 ‑ 25, Multiple Element Arrangements , and are divided into separate units of accounting if certain criteria are met, including whether the deliverables have stand-alone value, based on the relevant facts and circumstances for each arrangement. The consideration we receive under collaboration arrangements is allocated among the separate units of accounting based on the selling price hierarchy, and the applicable revenue recognition criteria is applied to each of the separate units. We make significant judgments and estimates in the allocation of the consideration among the deliverables under the agreement, as well as the determination of the periods the units will be delivered to our collaborator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venue recognition criteria are met.
We typically receive non-refundable, up-front payments when licensing our intellectual property, which often occurs in conjunction with a research and development agreement. If we believe that the license to our intellectual property has stand-alone value, we generally recognize revenue attributed to the license upon delivery provided that there are no future performance requirements for use of the license. When we believe that the license to our intellectual property does not have stand-alone value, we would recognize revenue attributed to the license ratably from the effective date of the agreement or the delivery of the license up to the estimated completion date of the undelivered performance obligation. Revenues related to the research services with our corporate collaborators are recognized as research services are performed over the related research period. Under these agreements, we are required to perform research activities as specified in the agreement. The payments received are not refundable and are based on a contractual cost per full-time equivalent employee working on the project. Our research and development expenses under the collaborative research agreements approximate the revenue recognized under such agreements over the research period.
Revenues associated with substantive, at-risk milestones pursuant to collaborative agreements are recognized upon achievement of the milestones. We consider a milestone to be substantive at the inception of the arrangement if it is commensurate with either our performance to achieve the milestone or the enhancement of the value of the delivered item as a result of a specific outcome resulting from our performance to achieve the milestone, it relates solely to past performance and it is reasonable relative to all of the deliverables and payment terms within the arrangement. Non-refundable contingent future amounts receivable in connection with future events specified in collaboration agreements that are not considered milestones such as payments contingent solely upon the passage of time or the result of our collaborator's performance will be recognized as revenue when the recognition criteria discussed above are met.
Research and development expenses
Research and development expenses include costs for scientific personnel, supplies, equipment, consultants, research sponsored by us, allocated facility costs, costs related to pre ‑clinical and clinical trials, including raw materials, and stock ‑based compensation expense. All such costs are charged to research and development expense as incurred and at the time raw materials are purchased.
Research and development accruals
We have various contracts with third parties related to our research and development activities. Costs that are incurred for services rendered, but not billed to us, as of the end of the period are estimated and accrued. We make estimates of the amounts incurred in each period based on the information available to us and our knowledge of the nature of the contractual activities generating such costs. Expenses related to other research and development contracts, such as research contracts, toxicology study contracts and manufacturing contracts are estimated to be incurred generally on a straight ‑line basis over the duration of the contracts. Raw materials and study materials purchased for us by third parties are expensed at the time of purchase.
Leases
We currently lease our research and office space under a noncancelable lease agreement with our landlord through January 2018. In December 2014, we entered into a sublease agreement with an unrelated third party to occupy a portion of our research and office space. In connection with this sublease, we recognized a loss on the sublease of $9.3 million during the fourth quarter of 2014. We record rent expense on a straight ‑line basis for our lease, net of sublease income, wherein such arrangements contain scheduled rent increases over the term of the lease and sublease, respectively. For our sublease arrangement which we classified as an operating lease, our loss on the sublease is comprised of the present value of our future payments to our landlord less the present value of our future rent payments expected from our subtenant over the term of the sublease. The present value factor, which also affects the level of accreted interest expense that we will recognize as additional charges over the term of the lease, is based on our estimate of our credit ‑risk adjusted borrowing rate at the time the initial sublease liability is calculated. Our estimate of our credit ‑risk adjusted borrowing rate was based on our comparison of the rates used by other companies of our size, our financial condition at the time we entered into such sublease agreement, as well as other factors that would affect our credit worthiness.
Contingencies
We are subject to claims related to the patent protection of certain of our technologies, as well as a purported securities class action lawsuit and other litigation.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
Net loss per share
Basic net loss per share is computed by dividing net loss by the weighted ‑average number of shares of common stock outstanding during the period. Diluted net loss per share is computed by dividing net loss by the weighted ‑average number of shares of common stock outstanding during the period and the number of additional shares of common stock that would have been outstanding if potentially dilutive securities had been issued. Potentially dilutive securities include warrant and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net loss per share (in thousands, except per share amounts):
Year Ended December 31,
2015
2014
2013
EPS Numerator:
Net loss
$
$
$
EPS Denominator—Basic and Diluted:
Weighted-average common shares outstanding
Net loss per common share:
Basic and diluted
$
$
$
During the periods presented, we had securities which could potentially dilute basic loss per share, but were excluded from the computation of diluted net loss per share for all periods presented, as their effect would have been antidilutive. These securities consist of the following (in thousands except per share data):
December 31,
2015
2014
2013
Outstanding stock options
Warrant to purchase common stock
Weighted average exercise price of options
$
$
$
Weighted average exercise price of warrant
$
$
$
Recent accounting pronouncements
In August 2014, the FASB issued ASU No. 2014-15— Disclosure of Uncertainties about an Entity’s Ability to Continue as a Going Concern under ASC Subtopic 205-40, Presentation of Financial Statements — Going Concern . ASU No. 2014-15 provides guidance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is effective for the annual period ending after December 15, 2016 and early adoption is permitted. We will continue to evaluate the guidance under ASU No. 2014-15 and present the required disclosures within our financial statements at the time of adoption. We plan to adopt this new standard in our annual financial statements for the year ending December 31, 2016 and we believe that the adoption of ASU No. 2014-15 will have no material effect on our financial statement disclosures.
In May 2014, the FASB issued ASU No. 2014-09— Revenue from Contracts with Customers , which supersedes the revenue recognition requirements under ASC Topic 605, Revenue Recognition , and most industry-specific guidance under the ASC. The core principle of ASU No.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additional disclosures to enable users of financial statements to understand the nature, amount, timing and uncertainty of revenue and cash flows arising from customer contracts. ASU No. 2014-09 allows for either full retrospective or modified retrospective adoption, and we have not yet determined which approach we will apply. In July 2015, the FASB deferred by one year the effective date of ASU No. 2014-09 with the new effective date beginning after December 15, 2017, and the interim periods within that year and will allow early adoption for all entities as of the original effective date for public business entities, which was annual reporting periods beginning after December 15, 2016. We plan to adopt this new standard o n January 1, 2018. We are currently evaluating the potential impact of the adoption of ASU No. 2014-09 on our financial statements and cannot estimate the impact of adoption at this time.</t>
  </si>
  <si>
    <t>SPONSORED RESEARCH AND LICENSE AGREEMENTS</t>
  </si>
  <si>
    <t>2. SPONSORED RESEARCH AND LICENSE AGREEMENTS
We conduct research and development programs independently and in connection with our corporate collaborators. We are a participant in our collaboration agreement with BMS for the discovery, development and commercialization of cancer immunotherapies based on our small molecule TGF beta receptor kinase inhibitors, as discussed below. Our participation is limited to the Joint Research Committee and the performance of research activities based on billable full-time equivalent fees as specified in the agreement. We do not have ongoing participation obligations under our agreements with Aclaris for the development and commercialization of certain janus kinase (JAK) inhibitors for the treatment of alopecia areata and other dermatological conditions, AstraZeneca (AZ) for the development and commercialization of R256, an inhaled JAK inhibitor, BerGenBio for the development and commercialization of an oncology program, and Daiichi to pursue research related to a specific target from a novel class of drug targets called ligases. Under these agreements, which we entered into in the ordinary course of business, we received or may be entitled to receive upfront cash payments, progress dependent contingent payments on events achieved by such partners and royalties on any net sales of products sold by such partners under the agreements. Total future contingent payments to us under all of these current agreements could exceed $533.6 million if all potential product candidates achieved all of the payment triggering events under all of our current agreements (based on a single product candidate under each agreement). Of this amount, up to $150.5 million relates to the achievement of development events, up to $345.6 million relates to the achievement of regulatory events and up to $37.5 million relates to the achievement of certain commercial or launch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In October 2015, we entered into a non-exclusive license agreement with a third party, pursuant to which we received a payment in the single-digit millions in exchange for granting a non-exclusive license to certain limited intellectual property rights . We concluded that the granting of the license, which was fully delivered to such third party in the fourth quarter of 2015, represents the sole deliverable under this agreement. Accordingly, we have recognized the payment as revenue during the year ended December 31, 2015.
In August 2015, we entered into a license agreement with Aclaris, pursuant to which Aclaris will have exclusive rights and will assume responsibility for the continued development of certain JAK inhibitor compounds for the treatment of alopecia areata and other dermatological conditions. Under the license agreement, we received a noncreditable and non-refundable upfront payment of $8.0 million in September 2015. We are also entitled to receive development and regulatory contingent fees that could exceed $80.0 million for a successful compound approved in certain indications. In addition, we are also eligible to receive tiered royalties on the net sales of any products under the agreement. We concluded that the granting of the license, which has been fully delivered to Aclaris in the third quarter of 2015, represents the sole deliverable under this agreement. Accordingly, we have recognized the $8.0 million payment as revenue during the year ended December 31, 2015.
In February 2015, we entered into a collaboration agreement with BMS for the discovery, development and commercialization of cancer immunotherapies based on our extensive portfolio of small molecule TGF beta receptor kinase inhibitors. Under the collaboration agreement, BMS will have exclusive rights and will be solely responsible for the clinical development and commercialization of any products. Pursuant to the collaboration agreement with BMS, we received a noncreditable and non-refundable upfront payment of $30.0 million in March 2015. We are also entitled to receive development and regulatory contingent fees that could exceed $309.0 million for a successful compound approved in certain indications. In addition, we are also eligible to receive tiered royalties on the net sales of any products from the collaboration. BMS shall also reimburse us for agreed upon costs based on a contractual cost per full-time equivalent employee in connection with the performance of research activities during the research term. Under the collaboration agreement, we were obligated to provide the following deliverables: (i) granting of license rights to our program, (ii) participation in the Joint Research Committee, and (iii) performance of research activities. We concluded that these deliverables are a single unit of accounting as the license does not have stand-alone value apart from the other deliverables. Accordingly, the $30.0 million upfront payment is being recognized ratably as revenue from the effective date of the agreement through September 2016, the end of the estimated research term. We believe that straight-line recognition of this revenue is appropriate as the research is expected to be performed ratably over the research period. During the year ended December 31, 2015, we recognized revenue of $16.6 million and $822,000 relating to the upfront payment and research activities we performed, respectively. As of December 31, 2015, deferred revenue related to the $30.0 million upfront payment was $13.4 million.</t>
  </si>
  <si>
    <t>SIGNIFICANT CONCENTRATIONS</t>
  </si>
  <si>
    <t>3. SIGNIFICANT CONCENTRATIONS
For the year ended December 31, 2015, BMS, Aclaris and another third party accounted for 60% , 28% and 12% of our revenues, respectively. For the year ended December 31, 2014, AZ accounted for all of our revenues. For the year ended December 31, 2013, AZ and Daiichi accounted for 80% and 20% of our revenues, respectively. As of December 31, 2015, we had accounts receivable from BMS of $203,000 relating to the performance of research activities. As of December 31, 2014, we had receivable from AZ of $5.8 million in consideration for AZ’s decision to continue its development of R256 in asthma.</t>
  </si>
  <si>
    <t>STOCK BASED COMPENSATION</t>
  </si>
  <si>
    <t>4. STOCK ‑BASED COMPENSATION
Total stock ‑based compensation expense related to all of our stock ‑based awards was as follows (in thousands):
Year Ended December 31,
2015
2014
2013
Research and development
$
$
$
General and administrative
Restructuring charges
—
—
Total stock-based compensation expense
$
$
$
In December 2014, we entered into a severance agreement with our former CEO. As part of the severance arrangement we offered, we extended the date to which our former CEO had the right to exercise his vested options within 90 days from his termination date as was stipulated under his option agreement to the end of the contractual term of the options, of which the remaining contractual term for the most recently granted options is nine years. In addition, we also accelerated the vesting period of certain of his unvested stock options. As a result of these modifications, we recorded incremental stock-based compensation expense of approximately $1.5 million in the fourth quarter of 2014 (see Note 11). This amount is included as part of “General and administrative expense” in the accompanying Statement of Operations.
In September 2013, we announced that we had reduced our workforce by 18% , or 30 positions, in connection with efforts to prioritize projects and conserve our working capital. As part of the severance arrangement we offered the terminated employees, we extended the date to which the terminated employees had to exercise their vested options to June 30, 2014, rather than 90 days from the termination date as was stipulated under the employee’s option agreements. In addition, we also accelerated the vesting period of certain unvested stock options for one terminated employee. As a result of these modifications, we recorded non ‑cash stock ‑based compensation expense of $239,000 in the third quarter of 2013. This expense was classified under “Restructuring expense” in the accompanying Statements of Operations.
Employee Stock Option Plans
We have three stock option plans, our 2011 Equity Incentive Plan (2011 Plan), 2000 Equity Incentive Plan (2000 Plan) and 2000 Non ‑Employee Directors Stock Option Plan (Directors’ Plan), that provide for granting to our officers, directors and all other employees and consultants options to purchase shares of our common stock. Options granted under our 2011 Plan expire no later than ten years from the date of grant. Options may be granted with different vesting terms from time to time, ranging from zero to five years. As of December 31, 2015, a total of 10,864,592 shares of common stock were authorized for issuance under the 2011 Plan. There were 214,295 options to purchase shares exercised during the year ended December 31, 2015 under the 2011 Plan. Options under the 2000 Plan may be granted with different vesting terms from time to time, ranging from zero to five years. As of December 31, 2015, a total of 12,299,675 shares of common stock were authorized for issuance under the 2000 Plan. There were no options to purchase shares exercised during the year ended December 31, 2015 under the 2000 Plan. Options under the Directors’ Plan may be granted for a maximum term 10 years. The exercise price of options under the Directors’ Plan is equal to the fair market value of the common stock on the date of grant. As of December 31, 2015, a total of 1,188,182 shares of common stock were authorized for issuance under the Directors’ Plan. There were no options to purchase shares exercised during the year ended December 31, 2015 under the Directors’ Plan.
Pursuant to FASB ASC 718, we are required to estimate the amount of expected forfeitures when calculating compensation costs. We estimated the forfeiture rate using our historical experience of actual forfeitures. We adjust our stock ‑based compensation expense as actual forfeitures occur, review our estimated forfeiture rates each quarter and make changes to our estimate as appropriate.
The fair value of each option award is estimated on the date of grant using the Black ‑Scholes option pricing model. We have segregated option awards into the following three homogenous groups for the purposes of determining fair values of options: officers and directors, all other employees, and consultants.
We determined weighted ‑average valuation assumptions separately for each of these groups as follows:
·
Volatility—We estimated volatility using the historical share price performance over the expected life of the option up to the point where we have historical market data.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ten years, for the initial valuation of the option and the remaining contractual term of the option for the succeeding periods. We worked with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
·
Risk ‑free interest rate—The risk ‑free interest rate is based on U.S. Treasury constant maturity rates with similar terms to the expected term of the options for each option group.
·
Dividend yield—The expected dividend yield is 0% as we have not paid and do not expect to pay dividends in the future.
The following table summarizes the weighted ‑average assumptions relating to options granted pursuant to our equity incentive plans for the years ended December 31, 2015, 2014 and 2013:
Year Ended
December 31,
2015
2014
2013
Risk-free interest rate
%
%
%
Expected term (in years)
Dividend yield
%
%
%
Expected volatility
%
%
%
The exercise price of stock options is determined to be the market price of our common stock on the date immediately preceding the date of grant. These stock options become exercisable at varying dates and generally expire ten years from the date of grant. At December 31, 2015, options to purchase 5,245,977 shares of common stock were available for grant and 24,352,449 reserved shares of common stock were available for future issuance under our stock option plans.
Stock ‑Based Compensation Award Activity
Option activity under our equity incentive plans was as follows:
Weighted-
Average
Remaining
Shares Available
Number of Shares
Weighted-Average
Contractual Term
Aggregate
For Grant
Underlying Options
Exercise Price
(in years)
Intrinsic Value
Outstanding at January 1, 2013
$
Authorized for grant
—
Granted
$
Exercised
—
—
$
—
Cancelled
$
Outstanding at December 31, 2013
$
Authorized for grant
—
—
Granted
$
Exercised
—
$
Cancelled
$
Outstanding at December 31, 2014
$
Authorized for grant
—
—
Granted
$
Exercised
—
$
Cancelled
$
Outstanding at December 31, 2015
$
$
Vested and expected to vest at December 31, 2015
$
Exercisable at December 31, 2015
$
$
Exercisable at December 31, 2014
$
Exercisable at December 31, 2013
$
Of the 3,875,170 common stock options granted during 2015, 1,175,000 shares were related to performance-based stock option awards which will vest upon the achievement of a corporate performance-based milestone related to the progress of the Phase 3 clinical program of fostamatinib in ITP . Of the 3,467,120 common stock options granted during 2014, 950,000 shares were related to performance-based stock option awards, of which only 700,000 shares remain outstanding due to the cancellation of the 250,000 shares in the fourth quarter of 2014. These remaining shares will vest upon the achievement of certain corporate performance-based milestones related to the progress and success of the Phase 3 clinical program of fostamatinib in ITP. Weighted ‑average grant date fair value of options granted during 2015, 2014 and 2013 was $1.40 , $2.32 and $3.34 , respectively .
The aggregate intrinsic value of the stock options in the table above is calculated as the difference between the exercise price of the underlying awards and the quoted price of our common stock for the options that were in ‑the ‑money at December 31, 2015. At December 31, 2015 and 2014, we had 4,017,340 and 2,726,779 , respectively, of nonvested stock options, with approximately $2.2 million and $24,000 intrinsic value at December 31, 2015 and 2014, respectively. During the years ended December 31, 2015 and 2014, aggregate intrinsic value of options exercised under our stock option plans was approximately $252,000 and $10,000 , respectively, determined as of the date of the stock option exercise.
As of December 31, 2015, there was approximately $4.3 million of total unrecognized compensation cost, net of estimated forfeitures, related to nonvested stock ‑based compensation arrangements granted under our stock option plans and approximately $276,000 of total unamortized compensation cost related to our Purchase Plan. The unamortized compensation cost related to our stock option plans and our Purchase Plan is expected to be recognized over a weighted ‑ average period of approximately 0.9 years and 0.4 years, respectively. For the years ended December 31, 2015 and 2014, there were 2,326,021 and 2,456,622 shares vested, respectively, with weighted ‑average exercise price of $3.13 and $4.74 , respectively.
Details of our stock options by exercise price are as follows as of December 31, 2015:
Options Outstanding
Options Exercisable
Number of
Weighted-Average
Outstanding
Remaining
Weighted-Average
Number of
Weighted-Average
Exercise Price
Options
Contractual Life (in years)
Exercise Price
Options
Exercise Price
$1.68 - $2.14
$
$
$2.72 - $3.59
$3.64 - $6.51
$6.55 - $7.40
$7.53 - $9.62
$9.74 - $26.45
$1.68 - $26.45
Employee Stock Purchase Plan
Our Employee Stock Purchase Plan (Purchase Plan) permits eligible employees to purchase common stock at a discount through payroll deductions during defined offering periods. The price at which the stock is purchased is equal to the lesser of 85% of the fair market value of the common stock on the first day of the offering or 85% of the fair market value of our common stock on the purchase date. The initial offering period commenced on the effective date of our initial public offering. We issued 576,537 , 505,877 and 383,717 shares of common stock during 2015, 2014 and 2013, respectively, pursuant to the Purchase Plan at an average price of $2.03 , $2.24 and $2.7 4 , respectively. For 2015, 2014 and 2013, the weighted average fair value of awards granted under our Purchase Plan was $1.05 , $1.42 and $2.05 , respectively. As of December 31, 2015, we had 3,001,616 reserved shares of common stock available for future issuance under the Purchase Plan.
The fair value of awards granted under our Purchase Plan is estimated on the date of grant using the Black ‑Scholes option pricing model, which uses weighted ‑ average assumptions. Our Purchase Plan provides for a twenty ‑four month offering period comprised of four six ‑month purchase periods with a look ‑back option. A look ‑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14 because the fair market value of our stock on December 31, 2013 was lower than the fair market value of our stock on July 1, 2013, the first day of the offering period. We applied modification accounting in accordance with ASC Topic No. 718, Stock Compensation , to determine the incremental fair value associated with this Purchase Plan “reset” and will recognize the related stock ‑based compensation expense according to FASB ASC Subtopic No. 718 ‑50, Employee Share Purchase Plan . The total incremental fair value for this Purchase Plan “reset” was approximately $577,000 , that will be recognized from January 2, 2014 to December 31, 2015. On January 2, 2015, we had another “reset” because the fair market value of our stock on December 31, 2014 was lower than the fair market value of our stock on July 1, 2014, the first day of another offering period. We applied modification accounting in accordance with the relevant guidance and determined that the incremental fair value associated with this Purchase Plan “reset” was approximately $792,000 that will be recognized from January 2, 2015 to December 31, 2016.
The following table summarizes the weighted ‑average assumptions related to our Purchase Plan for the years ended December 31, 2015, 2014 and 2013. Expected volatilities for our Purchase Plan are based on the two ‑year historical volatility of our stock. Expected term represents the weighted ‑ average of the purchase periods within the offering period. The risk ‑free interest rate for periods within the expected term is based on U.S. Treasury constant maturity rates.
Year Ended
December 31,
2015
2014
2013
Risk-free interest rate
%
%
%
Expected term (in years)
Dividend yield
%
%
%
Expected volatility
%
%
%</t>
  </si>
  <si>
    <t>CASH, CASH EQUIVALENTS AND SHORT-TERM INVESTMENTS</t>
  </si>
  <si>
    <t>5. CASH, CASH EQUIVALENTS AND SHORT-TERM INVESTMENTS
Cash, cash equivalents and short-term investments consist of the following (in thousands):
December 31,
2015
2014
Checking account
$
$
Money market funds
U. S. treasury bills
Government-sponsored enterprise securities
Corporate bonds and commercial paper
$
$
Reported as:
Cash and cash equivalents
$
$
Short-term investments
$
$
Cash equivalents and short-term investments included the following securities with gross unrealized gains and losses (in thousands):
Gross
Gross
Amortized
Unrealized
Unrealized
December 31, 2015
Cost
Gains
Losses
Fair Value
U. S. treasury bills
$
$
—
$
$
Government-sponsored enterprise securities
Corporate bonds and commercial paper
Total
$
$
$
$
Gross
Gross
Amortized
Unrealized
Unrealized
December 31, 2014
Cost
Gains
Losses
Fair Value
U. S. treasury bills
$
$
—
$
—
$
Government-sponsored enterprise securities
Corporate bonds and commercial paper
Total
$
$
$
$
As of December 31, 2015, the contractual maturities of our cash equivalents and short-term investments were (in thousands):
Years to Maturity
After One Year
Within
Through
One Year
Two Years
U. S. treasury bills
$
$
Government-sponsored enterprise securities
—
Corporate bonds and commercial paper
—
$
$
As of December 31, 2015, our cash equivalents and short-term investments had a weighted ‑average time to maturity of approximately 118 days. We view our short-term investments portfolio as available for use in current operations. Accordingly, we have classified certain securities as short-term investments on our balance sheet even though the stated maturity date of these securities may be more than one year from the current balance sheet date. We have the ability to hold all investments as of December 31, 2015 through their respective maturity dates. At December 31, 2015, we had no investments that had been in a continuous unrealized loss position for more than 12 months. As of December 31, 2015, a total of 43 individual securities had been in an unrealized loss position for 12 months or less and the losses were deemed to be temporary. The gross unrealized losses above were caused by interest rate increases. No significant facts or circumstances have arisen to indicate that there has been any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December 31, 2015.
The following table shows the fair value and gross unrealized losses of our investments in individual securities that are in an unrealized loss position, aggregated by investment category (in thousands):
December 31, 2015
Fair Value
Unrealized Losses
U. S. treasury bills
$
$
Government-sponsored enterprise securities
Corporate bonds and commercial paper
Total
$
$</t>
  </si>
  <si>
    <t>FAIR VALUE</t>
  </si>
  <si>
    <t>6. FAIR VALUE
Under FASB AS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 ‑sponsored enterprise securities, U. 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 ‑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Fair Value on a Recurring Basis
Financial assets measured at fair value on a recurring basis are categorized in the tables below based upon the lowest level of significant input to the valuations (in thousands):
Assets at Fair Value as of December 31, 2015
Level 1
Level 2
Level 3
Total
Money market funds
$
$
—
$
—
$
U. S. treasury bills
—
—
Government-sponsored enterprise securities
—
—
Corporate bonds and commercial paper
—
—
Total
$
$
$
—
$
Assets at Fair Value as of December 31, 2014
Level 1
Level 2
Level 3
Total
Money market funds
$
$
—
$
—
$
U. S. treasury bills
—
—
Government-sponsored enterprise securities
—
—
Corporate bonds and commercial paper
—
—
Total
$
$
$
—
$</t>
  </si>
  <si>
    <t>PROPERTY AND EQUIPMENT</t>
  </si>
  <si>
    <t>7. PROPERTY AND EQUIPMENT
Property and equipment consists of the following (in thousands):
December 31,
2015
2014
Laboratory equipment
$
$
Computer and software
Furniture and equipment
Total property and equipment
$
$
Less accumulated depreciation and amortization
Property and equipment, net
$
$
During 2015 and 2014 , we disposed of approximately $6.5 million and $1.6 million, respectively, of fully depreciated assets.
Total depreciation and amortization expense was $1.4 million, $2.4 million and $2.6 million for the years ended December 31, 2015, 2014 and 2013, respectively</t>
  </si>
  <si>
    <t>LONG-TERM OBLIGATIONS</t>
  </si>
  <si>
    <t>8. LONG ‑TERM OBLIGATIONS
We currently lease our research and office space under a noncancelable lease agreement with our landlord, HCP BTC, LLC (formerly known as Slough BTC, LLC) which expires in 2018. The lease term provides for renewal option for up to two additional period s of five years each, and rental payments on a graduated scale. We determined our existing lease agreement to be an operating lease and recognize rent expense on a straight ‑line basis over the lease period.
In December 2014, we entered into a sublease agreement with an unrelated third party to occupy a portion of our research and office space. We expect to receive over $5.0 million in future sublease income (excluding our subtenant’s share of facilities operating expenses) over the remaining term of the sublease. In connection with this sublease, we recognized a loss on sublease of $9.3 million during the fourth quarter of 2014. We record rent expense on a straight-line basis for our lease, net of sublease income, wherein such arrangements contain scheduled rent increases over the term of the lease and sublease, respectively. For our sublease arrangement which we classified as an operating lease, our loss on the sublease was comprised of the present value of our future payments to our landlord less the present value of our future rent payments expected from our subtenant over the term of the sublease. Further, in conjunction with our facilities lease, we have previously issued to our landlord warrants to purchase our common stock. We have previously capitalized the fair value of these warrants at issuance as part of our other long-term assets and they are being amortized over the term of our lease. As a result of the sublease agreement that we entered into in December 2014, we included approximately $265,000 representing the unamortized portion of the warrant fair value attributable to the sublet space in the determination of our loss on sublease (see Note 9). The liability arising from this sublease agreement was determined using a credit-adjusted risk-free rate to discount the estimated future net cash flows.
The changes in the liability related to the sublease agreement during the year ended December 31, 2015 were as follows (in thousands):
Balance at January 1, 2015
$
Accretion of deferred liability
Amortization of deferred liability
Balance at December 31, 2015
$
At December 31, 2015, future minimum lease payments and obligations under our noncancelable operating lease, net of sublease receipts, were as follows (in thousands):
Operating
Sublease
For years ending December 31,
Lease
Receipts
Net
2016
$
$
$
2017
2018
Total minimum payments required
$
$
$
Rent expense under our operating lease amounted to approximately $8.9 million (net of sublease income , subtenant’s share of certain facilities operating expense and amortization of deferred liability in the aggregate total of $6.3 million ), $15.1 million and $14.8 million for the years ended December 31, 2015, 2014 and 2013, respectively.</t>
  </si>
  <si>
    <t>STOCKHOLDERS' EQUITY</t>
  </si>
  <si>
    <t>9. STOCKHOLDERS’ EQUITY
Preferred Stock
We are authorized to issue 10,000,000 shares of preferred stock. As of December 31, 2015 and 2014 ,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
Warrants
In conjunction with the facilities lease entered into in May 2001, we issued a warrant to the lessor to purchase 16,666 shares of our common stock at an exercise price of $80.21 per share, a 15% premium to market at the time of issuance. This warrant expired unexercised in May 2006. The fair market value of this warrant, as determined using the Black ‑Scholes valuation model, was approximately $683,000 . This amount has been capitalized in other long ‑term assets and is being amortized into expense over the life of the lease. As of December 31, 2015, approximately $58,000 remained to be amortized over the remaining term of the lease.
In conjunction with the facilities lease amendment in October 2002, we issued a warrant to the lessor to purchase 55,555 shares of our common stock at an exercise price of $17.73 per share. The warrant expired unexercised in October 2007. The fair value of this warrant, as determined using the Black ‑Scholes valuation model, was approximately $565,000 . This amount has been capitalized in other long ‑term assets and is being amortized into expense over the life of the lease. As of December 31, 2015, approximately $48,000 remained to be amortized over the term of the lease.
In conjunction with the facilities lease amendment in July 2006, we issued a warrant to the lessor to purchase 100,000 shares of our common stock at an exercise price of $10.57 per share. The fair value of this warrant, as determined using the Black ‑Scholes valuation model, was approximately $801,000 . This amount has been included in other long ‑term assets and is being amortized into expense over the term of the lease. As of December 31, 2015, approximately $88,000 remained to be amortized over the term of the lease. The lease agreement was further amended in March 2009. The lease amendment provided for the cancellation of the abovementioned warrant to purchase 100,000 shares of common stock and the issuance of a new warrant granting our landlord the right to purchase 200,000 shares of common stock. The exercise price per share of the new warrant is $6.61 . The new warrant is outstanding as of December 31, 2015 and remains exercisable at any time up to February 2016. We applied modification accounting in 2009 and determined the fair value of this warrant using the Black ‑Scholes valuation model. The incremental fair value of the new warrant as a result of the modification is $616,000 . This amount has been included in other long ‑term assets and is being amortized into expense over the term of the lease. As of December 31, 2015, approximately $89,000 remained to be amortized over the term of the lease.
As discussed in Note 8, as a result of the sublease agreement that we entered into in December 2014, we included approximately $265,000 representing the unamortized portion of the above fair value of warrants attributable to the sublet space in the determination of our loss on sublease during the year ended December 31, 2014.
Controlled Equity Offering
In August 2015, we entered into a Controlled Equity Offering SM Sales Agreement with Cantor, as sales agent, pursuant to which we may sell, through Cantor, up to an aggregate of $30.0 million in shares of our common stock. All sales of our common stock will be made pursuant to a shelf registration statement that was declared effective by the Securities and Exchange Commission (SEC) on July 13, 2015. Cantor is acting as our sole sales agent for any sales made under the Sales Agreement for a low single-digit commission on gross proceeds. The common stock is being sold at prevailing market prices at the time of the sale. Unless otherwise terminated earlier, the Controlled Equity Offering SM Sales Agreement continues until all shares available under the agreement have been sold. During the year ended December 31, 2015, approximately, 1,722,312 shares of our common stock were sold under the Sales Agreement with aggregate net proceeds of $5.5 million. At December 31, 2015, we had approximately $24.3 million in shares of our common stock registered for sale under the Sales Agreement.</t>
  </si>
  <si>
    <t>INCOME TAXES</t>
  </si>
  <si>
    <t>10. INCOME TAXES
For the years ended December 31, 201 5 , 201 4 and 201 3 , our loss before income taxes was from domestic operations. For the years ended December 31, 201 5 , 201 4 and 201 3 , we did not record a provision for income taxes due to our net loss.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
December 31,
2015
2014
Deferred tax assets
Net operating loss carryforwards
$
$
Orphan drug and research and development credits
Deferred compensation
Capitalized research and development expenses
Other, net
Total deferred tax assets
Valuation allowance
Net deferred tax assets
$
—
$
—
The reconciliation of the statutory federal income tax rate to the effective tax rate was as follows:
Year Ended December 31,
2015
2014
2013
Federal statutory tax rate
%
%
%
Valuation allowance
%
%
%
Other, net
%
%
%
Effective tax rate
%
%
%
In general, under Section 382 of the Internal Revenue Code (Section 382), a corporation that undergoes an ownership change is subject to limitations on its ability to utilize its pre ‑change net operating loss carryovers and tax credits to offset future taxable income. Our existing net operating loss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et operating loss carryforwards to reflect the results of the Section 382 owner shift analysis as of December 31, 201 5 . We did not experience any significant changes in ownership in 201 5 and 201 4 . Future changes in our stock ownership, some of which are outside of our control, could result in an ownership change under Section 382 and result in additional limitations.
As of December 31, 201 5 , we had net operating loss carryforwards for federal income tax purposes of approximately $764.7 million, which expire beginning in the year 2019 and state net operating loss carryforwards of approximately $424.8 million, which expire beginning in the year 201 6 . We had elected the three-factor apportionment formula pursuant to the Multistate Tax Compact, or MTC in determining the state net operating loss carryforwards for 2013 and 2014. In December 2015, the California Supreme Court overturned the California Appellate court decision on The Gillette Company et al. v. California Franchise Tax Board. The court held that the taxpayers couldn’t elect an evenly weighted, three-factor apportionment formula pursuant to the MTC. As a result of the California Supreme Court decision, we reduced our deferred tax assets and offsetting valuation allowance related to the California NOL calculated in 2013 and 2014 pursuant to the MTC election.
We have general business credits of approximately $25.6 million, which will expire beginning in 2023, if not utilized, and is comprised of research and development credits and orphan drug credits. We also have state research and development tax credits of approximately $23.6 million, which have no expiration date.
Realization of deferred tax assets is dependent upon future earnings, if any, the timing and amount of which are uncertain. Accordingly, the net deferred tax assets have been fully offset by a valuation allowance. The valuation allowance decreased by approximately $14.2 million and increased by approximately $62.6 million for the years ended December 31, 201 5 and 201 4 , respectively.
Included in the valuation allowance balance at December 31, 201 5 and 201 4 is approximately $2.5 million of tax deductions related to the exercise of stock options prior to the adoption of ASC 718 which have not reflected as an expense for financial reporting purposes. Accordingly, any future reduction in the valuation allowance relating to this amount will be credited directly to equity and not reflected as an income tax benefit in the statement of operations. As a result of certain realization requirements, the table of deferred tax assets and liabilities shown above does not include loss carryforward tax assets of approximately $1.7 million at December 31, 201 5 and 201 4 that arose directly from (or the use of which was postponed by) tax deductions related to stock ‑based compensation expense in excess of compensation expense recognized for financial reporting. Equity will be increased by approximately $1.7 million if and when such deferred tax assets are ultimately realized.
The following table summarizes the activity related to our gross unrecognized tax benefits (in thousands):
Year Ended December 31,
2015
2014
Balance at the beginning of the year
$
$
Increase related to prior year tax positions
—
Increase related to current year tax positions
Balance at the end of the year
$
$
Included in the balance of unrecognized tax benefits at December 31, 201 5 and 201 4 , respectively, are $12.2 million and $4.3 million of tax benefits that, if recognized, would result in adjustments to other tax accounts, primarily deferred taxes. No income tax benefit would be realized due to the C ompany’s valuation allowance position. We do not anticipate a significant change to the unrecognized tax benefits over the next twelve months.
We are subject to taxation in the United States and in California. Because of net operating loss and research credit carryovers, substantially all of our tax years remain open to examination.
Our policy is that we recognize interest and penalties accrued on any unrecognized tax benefits as a component of income tax expense. We currently have no tax positions that would be subject to interest or penalties.</t>
  </si>
  <si>
    <t>SEVERANCE AGREEMENT WITH FORMER CEO</t>
  </si>
  <si>
    <t>11. SEVERANCE AGREEMENT WITH FORMER CEO
In 2014, we entered into a severance agreement with our former CEO pursuant to his resignation as CEO and member of the Board of Directors effective November 20, 2014, and his retirement effective December 31, 2014. The severance agreement provides for cash severance payments of $1.1 million payable in in stallments over a duration of 18 months beginning on January 1, 2015, which is included as part of the Accrued Compensation account in the Balance Sheets . Also as part of the severance arrangement, we extended the date to which our former CEO had the right to exercise his vested options. In addition, we also accelerated the vesting of certain of his unvested stock options (refer to Note 4). The change in the severance liability to our former CEO during the year ended December 31, 2015 was as follows (in thousands):
Balance at January 1, 2015
$
Payments during the year
Balance at December 31, 2015
$</t>
  </si>
  <si>
    <t>SELECTED QUARTERLY FINANCIAL DATA</t>
  </si>
  <si>
    <t>12. SELECTED QUARTERLY FINANCIAL DATA
Year Ended December 31, 2015
Year Ended December 31, 2014
Q1
Q2
Q3
Q4
Q1
Q2
Q3
Q4
(unaudited, in thousands, except per share amounts)
Revenue
$
$
$
$
$
—
$
—
$
—
$
Net loss
$
$
$
$
$
$
$
$
Net loss per share, basic and diluted
$
$
$
$
$
$
$
$
Weighted average shares used in computing net loss per share, basic and diluted</t>
  </si>
  <si>
    <t>SUMMARY OF SIGNIFICANT ACCOUNTING POLICIES (Policies)</t>
  </si>
  <si>
    <t>Nature of operations and basis of presentation</t>
  </si>
  <si>
    <t>Nature of operations and basis of presentation
We were incorporated in the state of Delaware on June 14, 1996. We are engaged in the discovery and development of novel, targeted drug candidates in the therapeutic areas of immunology, oncology and immuno-oncology.</t>
  </si>
  <si>
    <t>Use of estimates</t>
  </si>
  <si>
    <t>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our sublease agreement including the determination of discount rate used, stock-based compensation, impairment issues, estimated useful life of assets, estimated research term on our collaboration agreement with BMS, and estimated accruals, particularly research and development accruals. We believe that the estimates and judgments upon which we rely are reasonable based upon information available to us at the time that these estimates and judgments are made, however actual results could differ from these estimates. To the extent there are material differences between these estimates and actual results, our financial statements will be affected.</t>
  </si>
  <si>
    <t>Stock award plans</t>
  </si>
  <si>
    <t>Stock award plans
We have three stock option plans, our 2011 Equity Incentive Plan (2011 Plan), 2000 Equity Incentive Plan (2000 Plan) and 2000 Non ‑Employee Directors Stock Option Plan (Directors’ Plan), that provide for granting to our officers, directors and all other employees and consultants options to purchase shares of our common stock. We also have our Employee Stock Purchase Plan (Purchase Plan), where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 ‑Scholes option pricing model which considered our stock price, as well as assumptions regarding a number of complex and subjective variables. These variables include, but are not limited to, volatility, expected term, risk ‑free interest rate and dividends. We estimate volatility over the expected term of the option using historical share price performance. For expected term, we take into consideration our historical data of options exercised, cancelled and expired. The risk ‑free rate is based on the U.S. Treasury constant maturity rate. We have not paid and do not expect to pay dividends in the foreseeable future. In order to calculate stock ‑ based compensation expense, we also estimate the forfeiture rate using our historical experience with options that cancel before they vest. We review our forfeiture rates each quarter and make any necessary changes to our estimates. We use the straight ‑line attribution method over the requisite employee service period for the entire award in recognizing stock ‑based compensation expense.
W 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d stock-based compensation expense on the related estimated fair value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will recognize the related stock-based compensation expense when the event occurs or when we can determine that the performance condition is probable of achievement. In those cases, we will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t>
  </si>
  <si>
    <t>Cash, cash equivalents and short-term investments</t>
  </si>
  <si>
    <t>Cash, cash equivalents and short-term investments
We consider all highly liquid investments in debt securities with maturity from the date of purchase of 90 days or less to be cash equivalents. Cash equivalents consist of money market funds, U.S. treasury bills, corporate bonds and commercial paper and investments in government ‑sponsored enterprises. Our short-term investments include U.S. treasury bills, obligations of government ‑ sponsored enterprises and corporate bonds and commercial paper. By policy, we limit the concentration of credit risk by diversifying our investments among a variety of high credit ‑quality issuers.
All cash equivalents and short ‑term investments are classified as available ‑for ‑sale securities. Available ‑for ‑sale securities are carried at fair value at December 31, 2015 and 2014. Unrealized gains (losses) are reported in the statements of stockholders’ equity and comprehensive loss. Fair value is estimated based on available market information or valuation methodologies. The cost of securities sold is based on the specific identification method. See Note 5 for a summary of available-for-sale securities at December 31, 2015 and 2014.</t>
  </si>
  <si>
    <t>Fair value of financial instruments</t>
  </si>
  <si>
    <t>Fair value of financial instruments
The carrying values of cash, accounts receivable, accounts payable and accrued liabilities approximate fair value due to the short-term maturity of those instruments. Cash equivalents and short-term investments are carried at fair value at December 31, 2015 and 2014.</t>
  </si>
  <si>
    <t>Concentration of credit risk</t>
  </si>
  <si>
    <t>Concentration of credit risk
Financial instruments that potentially subject us to concentrations of credit risk are primarily cash and cash equivalents, short-term investments and accounts receivable. Cash equivalents and short-term investments primarily consist of money market funds, U. S. treasury bills, government-sponsored enterprise securities, and corporate bonds and commercial paper. Due to the short-term nature of these investments, we believe we do not have a material exposure to credit risk arising from our investments. All cash and cash equivalents and short-term investments are maintained with financial institutions that management believes are creditworthy. As of December 31, 2015 and 2014, our accounts receivable primarily consisted of $203,000 from BMS relating to the performance of research activities and $5.8 million time-based non-refundable fee from AZ, respectively. To date, we have not experienced significant losses with respect to the collection of our accounts receivable and we believe that we do not have a material exposure to credit risk arising from our accounts receivable.</t>
  </si>
  <si>
    <t>Property and equipment</t>
  </si>
  <si>
    <t>Property and equipment
Property and equipment are stated at cost. Depreciation is calculated using the straight ‑line method over the estimated useful lives of the assets, which range from three to seven years.</t>
  </si>
  <si>
    <t>Revenue recognition</t>
  </si>
  <si>
    <t>Revenue recognition
We present revenue from our collaboration arrangements under the FASB ASC 808, Collaboration Arrangements . The terms of these agreements generally contain multiple elements, or deliverables, which may include (i) granting of license rights to our program, (ii) participation in a joint research committee, (iii) performance of research activities, and (iv) clinical supply and materials. The payments we receive under these arrangements typically include one or more of the following: non-refundable, up-front fees; funding of research and/or development efforts; contingent fees due upon the achievement of specified triggering events; and/or royalties on future product sales. We recognize revenue for the performance of services or the delivery of products when each of the following four criteria is met: (i) persuasive evidence of an arrangement exists; (ii) products are delivered or as services are rendered; (iii) the sales price is fixed or determinable; and (iv) collectability is reasonably assured.
Our revenue arrangements with multiple elements are evaluated under FASB ASC 605 ‑ 25, Multiple Element Arrangements , and are divided into separate units of accounting if certain criteria are met, including whether the deliverables have stand-alone value, based on the relevant facts and circumstances for each arrangement. The consideration we receive under collaboration arrangements is allocated among the separate units of accounting based on the selling price hierarchy, and the applicable revenue recognition criteria is applied to each of the separate units. We make significant judgments and estimates in the allocation of the consideration among the deliverables under the agreement, as well as the determination of the periods the units will be delivered to our collaborator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venue recognition criteria are met.
We typically receive non-refundable, up-front payments when licensing our intellectual property, which often occurs in conjunction with a research and development agreement. If we believe that the license to our intellectual property has stand-alone value, we generally recognize revenue attributed to the license upon delivery provided that there are no future performance requirements for use of the license. When we believe that the license to our intellectual property does not have stand-alone value, we would recognize revenue attributed to the license ratably from the effective date of the agreement or the delivery of the license up to the estimated completion date of the undelivered performance obligation. Revenues related to the research services with our corporate collaborators are recognized as research services are performed over the related research period. Under these agreements, we are required to perform research activities as specified in the agreement. The payments received are not refundable and are based on a contractual cost per full-time equivalent employee working on the project. Our research and development expenses under the collaborative research agreements approximate the revenue recognized under such agreements over the research period.
Revenues associated with substantive, at-risk milestones pursuant to collaborative agreements are recognized upon achievement of the milestones. We consider a milestone to be substantive at the inception of the arrangement if it is commensurate with either our performance to achieve the milestone or the enhancement of the value of the delivered item as a result of a specific outcome resulting from our performance to achieve the milestone, it relates solely to past performance and it is reasonable relative to all of the deliverables and payment terms within the arrangement. Non-refundable contingent future amounts receivable in connection with future events specified in collaboration agreements that are not considered milestones such as payments contingent solely upon the passage of time or the result of our collaborator's performance will be recognized as revenue when the recognition criteria discussed above are met.</t>
  </si>
  <si>
    <t>Research and development expenses</t>
  </si>
  <si>
    <t>Research and development expenses
Research and development expenses include costs for scientific personnel, supplies, equipment, consultants, research sponsored by us, allocated facility costs, costs related to pre ‑clinical and clinical trials, including raw materials, and stock ‑based compensation expense. All such costs are charged to research and development expense as incurred and at the time raw materials are purchased.</t>
  </si>
  <si>
    <t>Research and development accruals</t>
  </si>
  <si>
    <t>Research and development accruals
We have various contracts with third parties related to our research and development activities. Costs that are incurred for services rendered, but not billed to us, as of the end of the period are estimated and accrued. We make estimates of the amounts incurred in each period based on the information available to us and our knowledge of the nature of the contractual activities generating such costs. Expenses related to other research and development contracts, such as research contracts, toxicology study contracts and manufacturing contracts are estimated to be incurred generally on a straight ‑line basis over the duration of the contracts. Raw materials and study materials purchased for us by third parties are expensed at the time of purchase.</t>
  </si>
  <si>
    <t>Leases</t>
  </si>
  <si>
    <t>Leases
We currently lease our research and office space under a noncancelable lease agreement with our landlord through January 2018. In December 2014, we entered into a sublease agreement with an unrelated third party to occupy a portion of our research and office space. In connection with this sublease, we recognized a loss on the sublease of $9.3 million during the fourth quarter of 2014. We record rent expense on a straight ‑line basis for our lease, net of sublease income, wherein such arrangements contain scheduled rent increases over the term of the lease and sublease, respectively. For our sublease arrangement which we classified as an operating lease, our loss on the sublease is comprised of the present value of our future payments to our landlord less the present value of our future rent payments expected from our subtenant over the term of the sublease. The present value factor, which also affects the level of accreted interest expense that we will recognize as additional charges over the term of the lease, is based on our estimate of our credit ‑risk adjusted borrowing rate at the time the initial sublease liability is calculated. Our estimate of our credit ‑risk adjusted borrowing rate was based on our comparison of the rates used by other companies of our size, our financial condition at the time we entered into such sublease agreement, as well as other factors that would affect our credit worthiness.</t>
  </si>
  <si>
    <t>Contingencies</t>
  </si>
  <si>
    <t>Contingencies
We are subject to claims related to the patent protection of certain of our technologies, as well as a purported securities class action lawsuit and other litigation.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t>
  </si>
  <si>
    <t>Income taxes</t>
  </si>
  <si>
    <t>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si>
  <si>
    <t>Net loss per share</t>
  </si>
  <si>
    <t>Net loss per share
Basic net loss per share is computed by dividing net loss by the weighted ‑average number of shares of common stock outstanding during the period. Diluted net loss per share is computed by dividing net loss by the weighted ‑average number of shares of common stock outstanding during the period and the number of additional shares of common stock that would have been outstanding if potentially dilutive securities had been issued. Potentially dilutive securities include warrant and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net loss per share (in thousands, except per share amounts):
Year Ended December 31,
2015
2014
2013
EPS Numerator:
Net loss
$
$
$
EPS Denominator—Basic and Diluted:
Weighted-average common shares outstanding
Net loss per common share:
Basic and diluted
$
$
$
During the periods presented, we had securities which could potentially dilute basic loss per share, but were excluded from the computation of diluted net loss per share for all periods presented, as their effect would have been antidilutive. These securities consist of the following (in thousands except per share data):
December 31,
2015
2014
2013
Outstanding stock options
Warrant to purchase common stock
Weighted average exercise price of options
$
$
$
Weighted average exercise price of warrant
$
$
$</t>
  </si>
  <si>
    <t>Recent accounting pronouncements</t>
  </si>
  <si>
    <t>Recent accounting pronouncements
In August 2014, the FASB issued ASU No. 2014-15— Disclosure of Uncertainties about an Entity’s Ability to Continue as a Going Concern under ASC Subtopic 205-40, Presentation of Financial Statements — Going Concern . ASU No. 2014-15 provides guidance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is effective for the annual period ending after December 15, 2016 and early adoption is permitted. We will continue to evaluate the guidance under ASU No. 2014-15 and present the required disclosures within our financial statements at the time of adoption. We plan to adopt this new standard in our annual financial statements for the year ending December 31, 2016 and we believe that the adoption of ASU No. 2014-15 will have no material effect on our financial statement disclosures.
In May 2014, the FASB issued ASU No. 2014-09— Revenue from Contracts with Customers , which supersedes the revenue recognition requirements under ASC Topic 605, Revenue Recognition , and most industry-specific guidance under the ASC. The core principle of ASU No.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additional disclosures to enable users of financial statements to understand the nature, amount, timing and uncertainty of revenue and cash flows arising from customer contracts. ASU No. 2014-09 allows for either full retrospective or modified retrospective adoption, and we have not yet determined which approach we will apply. In July 2015, the FASB deferred by one year the effective date of ASU No. 2014-09 with the new effective date beginning after December 15, 2017, and the interim periods within that year and will allow early adoption for all entities as of the original effective date for public business entities, which was annual reporting periods beginning after December 15, 2016. We plan to adopt this new standard o n January 1, 2018. We are currently evaluating the potential impact of the adoption of ASU No. 2014-09 on our financial statements and cannot estimate the impact of adoption at this time.</t>
  </si>
  <si>
    <t>SUMMARY OF SIGNIFICANT ACCOUNTING POLICIES (Tables)</t>
  </si>
  <si>
    <t>Schedule of computation of basic and diluted net loss per share</t>
  </si>
  <si>
    <t>The following table sets forth the computation of basic and diluted net loss per share (in thousands, except per share amounts):
Year Ended December 31,
2015
2014
2013
EPS Numerator:
Net loss
$
$
$
EPS Denominator—Basic and Diluted:
Weighted-average common shares outstanding
Net loss per common share:
Basic and diluted
$
$
$</t>
  </si>
  <si>
    <t>Schedule of antidilutive securities</t>
  </si>
  <si>
    <t>These securities consist of the following (in thousands except per share data):
December 31,
2015
2014
2013
Outstanding stock options
Warrant to purchase common stock
Weighted average exercise price of options
$
$
$
Weighted average exercise price of warrant
$
$
$</t>
  </si>
  <si>
    <t>STOCK BASED COMPENSATION (Tables)</t>
  </si>
  <si>
    <t>Schedule of stock-based compensation expense related to all of the entity's share-based awards</t>
  </si>
  <si>
    <t>Total stock ‑based compensation expense related to all of our stock ‑based awards was as follows (in thousands):
Year Ended December 31,
2015
2014
2013
Research and development
$
$
$
General and administrative
Restructuring charges
—
—
Total stock-based compensation expense
$
$
$</t>
  </si>
  <si>
    <t>Summary of weighted-average assumptions relating to options granted pursuant to equity incentive plans</t>
  </si>
  <si>
    <t>Year Ended
December 31,
2015
2014
2013
Risk-free interest rate
%
%
%
Expected term (in years)
Dividend yield
%
%
%
Expected volatility
%
%
%</t>
  </si>
  <si>
    <t>Schedule of option activity under equity incentive plans</t>
  </si>
  <si>
    <t>Weighted-
Average
Remaining
Shares Available
Number of Shares
Weighted-Average
Contractual Term
Aggregate
For Grant
Underlying Options
Exercise Price
(in years)
Intrinsic Value
Outstanding at January 1, 2013
$
Authorized for grant
—
Granted
$
Exercised
—
—
$
—
Cancelled
$
Outstanding at December 31, 2013
$
Authorized for grant
—
—
Granted
$
Exercised
—
$
Cancelled
$
Outstanding at December 31, 2014
$
Authorized for grant
—
—
Granted
$
Exercised
—
$
Cancelled
$
Outstanding at December 31, 2015
$
$
Vested and expected to vest at December 31, 2015
$
Exercisable at December 31, 2015
$
$
Exercisable at December 31, 2014
$
Exercisable at December 31, 2013
$</t>
  </si>
  <si>
    <t>Schedule of stock options by exercise price</t>
  </si>
  <si>
    <t>Details of our stock options by exercise price are as follows as of December 31, 2015:
Options Outstanding
Options Exercisable
Number of
Weighted-Average
Outstanding
Remaining
Weighted-Average
Number of
Weighted-Average
Exercise Price
Options
Contractual Life (in years)
Exercise Price
Options
Exercise Price
$1.68 - $2.14
$
$
$2.72 - $3.59
$3.64 - $6.51
$6.55 - $7.40
$7.53 - $9.62
$9.74 - $26.45
$1.68 - $26.45</t>
  </si>
  <si>
    <t>Summary of weighted-average assumptions used to calculate fair value of purchase rights granted under Employee Stock Purchase Plan</t>
  </si>
  <si>
    <t>CASH, CASH EQUIVALENTS AND SHORT-TERM INVESTMENTS (Tables)</t>
  </si>
  <si>
    <t>Schedule of cash, cash equivalents and short-term investments</t>
  </si>
  <si>
    <t>Cash, cash equivalents and short-term investments consist of the following (in thousands):
December 31,
2015
2014
Checking account
$
$
Money market funds
U. S. treasury bills
Government-sponsored enterprise securities
Corporate bonds and commercial paper
$
$
Reported as:
Cash and cash equivalents
$
$
Short-term investments
$
$</t>
  </si>
  <si>
    <t>Schedule of cash equivalents and short-term investments including the securities with unrealized gains and losses</t>
  </si>
  <si>
    <t>Cash equivalents and short-term investments included the following securities with gross unrealized gains and losses (in thousands):
Gross
Gross
Amortized
Unrealized
Unrealized
December 31, 2015
Cost
Gains
Losses
Fair Value
U. S. treasury bills
$
$
—
$
$
Government-sponsored enterprise securities
Corporate bonds and commercial paper
Total
$
$
$
$</t>
  </si>
  <si>
    <t>Schedule of contractual maturities of cash equivalents and short-term investments</t>
  </si>
  <si>
    <t>Gross
Gross
Amortized
Unrealized
Unrealized
December 31, 2014
Cost
Gains
Losses
Fair Value
U. S. treasury bills
$
$
—
$
—
$
Government-sponsored enterprise securities
Corporate bonds and commercial paper
Total
$
$
$
$
As of December 31, 2015, the contractual maturities of our cash equivalents and short-term investments were (in thousands):
Years to Maturity
After One Year
Within
Through
One Year
Two Years
U. S. treasury bills
$
$
Government-sponsored enterprise securities
—
Corporate bonds and commercial paper
—
$
$</t>
  </si>
  <si>
    <t>Schedule of fair value and gross unrealized losses of the entity's investments in unrealized loss position</t>
  </si>
  <si>
    <t>The following table shows the fair value and gross unrealized losses of our investments in individual securities that are in an unrealized loss position, aggregated by investment category (in thousands):
December 31, 2015
Fair Value
Unrealized Losses
U. S. treasury bills
$
$
Government-sponsored enterprise securities
Corporate bonds and commercial paper
Total
$
$</t>
  </si>
  <si>
    <t>FAIR VALUE (Tables)</t>
  </si>
  <si>
    <t>Schedule of financial assets measured at fair value on a recurring basis</t>
  </si>
  <si>
    <t>Financial assets measured at fair value on a recurring basis are categorized in the tables below based upon the lowest level of significant input to the valuations (in thousands):
Assets at Fair Value as of December 31, 2015
Level 1
Level 2
Level 3
Total
Money market funds
$
$
—
$
—
$
U. S. treasury bills
—
—
Government-sponsored enterprise securities
—
—
Corporate bonds and commercial paper
—
—
Total
$
$
$
—
$
Assets at Fair Value as of December 31, 2014
Level 1
Level 2
Level 3
Total
Money market funds
$
$
—
$
—
$
U. S. treasury bills
—
—
Government-sponsored enterprise securities
—
—
Corporate bonds and commercial paper
—
—
Total
$
$
$
—
$</t>
  </si>
  <si>
    <t>PROPERTY AND EQUIPMENT (Tables)</t>
  </si>
  <si>
    <t>Schedule of property and equipment</t>
  </si>
  <si>
    <t>Property and equipment consists of the following (in thousands):
December 31,
2015
2014
Laboratory equipment
$
$
Computer and software
Furniture and equipment
Total property and equipment
$
$
Less accumulated depreciation and amortization
Property and equipment, net
$
$</t>
  </si>
  <si>
    <t>LONG-TERM OBLIGATIONS (Tables)</t>
  </si>
  <si>
    <t>Schedule of changes in liability related to sublease agreement</t>
  </si>
  <si>
    <t>The changes in the liability related to the sublease agreement during the year ended December 31, 2015 were as follows (in thousands):
Balance at January 1, 2015
$
Accretion of deferred liability
Amortization of deferred liability
Balance at December 31, 2015
$</t>
  </si>
  <si>
    <t>Schedule of future minimum lease payments and obligations under noncancelable operating lease, net of sublease receipts</t>
  </si>
  <si>
    <t>At December 31, 2015, future minimum lease payments and obligations under our noncancelable operating lease, net of sublease receipts, were as follows (in thousands):
Operating
Sublease
For years ending December 31,
Lease
Receipts
Net
2016
$
$
$
2017
2018
Total minimum payments required
$
$
$</t>
  </si>
  <si>
    <t>INCOME TAXES (Tables)</t>
  </si>
  <si>
    <t>Schedule of components of the entity's deferred tax assets</t>
  </si>
  <si>
    <t>Significant components of our deferred tax assets are as follows (in thousands):
December 31,
2015
2014
Deferred tax assets
Net operating loss carryforwards
$
$
Orphan drug and research and development credits
Deferred compensation
Capitalized research and development expenses
Other, net
Total deferred tax assets
Valuation allowance
Net deferred tax assets
$
—
$
—</t>
  </si>
  <si>
    <t>Schedule of reconciliation of the statutory federal income tax rate to the effective tax rate</t>
  </si>
  <si>
    <t>Year Ended December 31,
2015
2014
2013
Federal statutory tax rate
%
%
%
Valuation allowance
%
%
%
Other, net
%
%
%
Effective tax rate
%
%
%</t>
  </si>
  <si>
    <t>Schedule of activity related to the entity's gross unrecognized tax benefits</t>
  </si>
  <si>
    <t>The following table summarizes the activity related to our gross unrecognized tax benefits (in thousands):
Year Ended December 31,
2015
2014
Balance at the beginning of the year
$
$
Increase related to prior year tax positions
—
Increase related to current year tax positions
Balance at the end of the year
$
$</t>
  </si>
  <si>
    <t>SEVERANCE AGREEMENT WITH FORMER CEO (Tables)</t>
  </si>
  <si>
    <t>Schedule of changes in the severance liability of former CEO</t>
  </si>
  <si>
    <t>The change in the severance liability to our former CEO during the year ended December 31, 2015 was as follows (in thousands):
Balance at January 1, 2015
$
Payments during the year
Balance at December 31, 2015
$</t>
  </si>
  <si>
    <t>SELECTED QUARTERLY FINANCIAL DATA (Tables)</t>
  </si>
  <si>
    <t>Schedule of selected quarterly financial data</t>
  </si>
  <si>
    <t>Year Ended December 31, 2015
Year Ended December 31, 2014
Q1
Q2
Q3
Q4
Q1
Q2
Q3
Q4
(unaudited, in thousands, except per share amounts)
Revenue
$
$
$
$
$
—
$
—
$
—
$
Net loss
$
$
$
$
$
$
$
$
Net loss per share, basic and diluted
$
$
$
$
$
$
$
$
Weighted average shares used in computing net loss per share, basic and diluted</t>
  </si>
  <si>
    <t>SUMMARY OF SIGNIFICANT ACCOUNTING POLICIES (Details)</t>
  </si>
  <si>
    <t>Dec. 31, 2015item</t>
  </si>
  <si>
    <t>Stock Based Compensation</t>
  </si>
  <si>
    <t>Number of stock option plans</t>
  </si>
  <si>
    <t>Employee Stock Purchase Plan</t>
  </si>
  <si>
    <t>Purchase price of common shares as a percentage of the fair market value on the first day of the offering period</t>
  </si>
  <si>
    <t>85.00%</t>
  </si>
  <si>
    <t>Purchase price of common shares as a percentage of the fair market value on the purchase date</t>
  </si>
  <si>
    <t>SUMMARY OF SIGNIFICANT ACCOUNTING POLICIES (Details 2) - USD ($)</t>
  </si>
  <si>
    <t>Concentration Risk [Line Items]</t>
  </si>
  <si>
    <t>Accounts Receivable [Member] | Customer Concentration Risk [Member] | Astra Zeneca A B</t>
  </si>
  <si>
    <t>Accounts Receivable [Member] | Customer Concentration Risk [Member] | Bristol-Myers Squibb Company</t>
  </si>
  <si>
    <t>SUMMARY OF SIGNIFICANT ACCOUNTING POLICIES (Details 3) - USD ($) $ in Thousands</t>
  </si>
  <si>
    <t>Minimum</t>
  </si>
  <si>
    <t>Estimated useful life</t>
  </si>
  <si>
    <t>3 years</t>
  </si>
  <si>
    <t>Maximum [Member]</t>
  </si>
  <si>
    <t>7 years</t>
  </si>
  <si>
    <t>SUMMARY OF SIGNIFICANT ACCOUNTING POLICIES (Details 4) - USD ($) $ / shares in Units, shares in Thousands, $ in Thousands</t>
  </si>
  <si>
    <t>3 Months Ended</t>
  </si>
  <si>
    <t>Sep. 30, 2015</t>
  </si>
  <si>
    <t>Mar. 31, 2015</t>
  </si>
  <si>
    <t>Sep. 30, 2014</t>
  </si>
  <si>
    <t>Jun. 30, 2014</t>
  </si>
  <si>
    <t>Mar. 31, 2014</t>
  </si>
  <si>
    <t>EPS Numerator:</t>
  </si>
  <si>
    <t>EPS Denominator - Basic and Diluted:</t>
  </si>
  <si>
    <t>Weighted average common shares outstanding</t>
  </si>
  <si>
    <t>Net loss per common share:</t>
  </si>
  <si>
    <t>Basic and diluted (in dollars per share)</t>
  </si>
  <si>
    <t>Weighted Average [Member]</t>
  </si>
  <si>
    <t>Weighted average exercise price of options (in dollars per share)</t>
  </si>
  <si>
    <t>Weighted average exercise price of warrant (in dollars per share)</t>
  </si>
  <si>
    <t>Employee Stock Option</t>
  </si>
  <si>
    <t>Antidilutive securities excluded from computation of earnings per share (in shares)</t>
  </si>
  <si>
    <t>Warrant to purchase common stock</t>
  </si>
  <si>
    <t>SPONSORED RESEARCH AND LICENSE AGREEMENTS (Details) - USD ($)</t>
  </si>
  <si>
    <t>1 Months Ended</t>
  </si>
  <si>
    <t>Collaborative Arrangement</t>
  </si>
  <si>
    <t>Collaborations</t>
  </si>
  <si>
    <t>Maximum amount of contingent payments receivable</t>
  </si>
  <si>
    <t>Specified Development Events | Collaborative Arrangement</t>
  </si>
  <si>
    <t>Specified Regulatory Events | Collaborative Arrangement</t>
  </si>
  <si>
    <t>Specified Product Launch Events | Collaborative Arrangement</t>
  </si>
  <si>
    <t>Bristol-Myers Squibb Company</t>
  </si>
  <si>
    <t>Upfront fee received</t>
  </si>
  <si>
    <t>Deferred revenue related to upfront payment</t>
  </si>
  <si>
    <t>Revenue recognized</t>
  </si>
  <si>
    <t>Bristol-Myers Squibb Company | Research Activities</t>
  </si>
  <si>
    <t>Bristol-Myers Squibb Company | Minimum</t>
  </si>
  <si>
    <t>Contingent payments</t>
  </si>
  <si>
    <t>Aclaris</t>
  </si>
  <si>
    <t>SIGNIFICANT CONCENTRATIONS (Details) - USD ($)</t>
  </si>
  <si>
    <t>Sales [Member] | Customer Concentration Risk [Member] | Bristol-Myers Squibb Company</t>
  </si>
  <si>
    <t>Concentration risk as a percentage of revenue</t>
  </si>
  <si>
    <t>60.00%</t>
  </si>
  <si>
    <t>Sales [Member] | Customer Concentration Risk [Member] | Aclaris</t>
  </si>
  <si>
    <t>28.00%</t>
  </si>
  <si>
    <t>Sales [Member] | Customer Concentration Risk [Member] | Novartis</t>
  </si>
  <si>
    <t>12.00%</t>
  </si>
  <si>
    <t>Sales [Member] | Customer Concentration Risk [Member] | Astra Zeneca A B</t>
  </si>
  <si>
    <t>100.00%</t>
  </si>
  <si>
    <t>80.00%</t>
  </si>
  <si>
    <t>Sales [Member] | Customer Concentration Risk [Member] | Daiichi Sankyo</t>
  </si>
  <si>
    <t>20.00%</t>
  </si>
  <si>
    <t>Accounts Receivable [Member] | Credit Concentration Risk [Member] | Bristol-Myers Squibb Company</t>
  </si>
  <si>
    <t>Accounts Receivable [Member] | Credit Concentration Risk [Member] | Astra Zeneca A B</t>
  </si>
  <si>
    <t>STOCK-BASED COMPENSATION (Details)</t>
  </si>
  <si>
    <t>Sep. 30, 2013item</t>
  </si>
  <si>
    <t>Dec. 31, 2014USD ($)</t>
  </si>
  <si>
    <t>Sep. 30, 2013USD ($)item</t>
  </si>
  <si>
    <t>Dec. 31, 2015USD ($)</t>
  </si>
  <si>
    <t>Dec. 31, 2013USD ($)</t>
  </si>
  <si>
    <t>Stock-based compensation expense related to stock-based awards</t>
  </si>
  <si>
    <t>Total stock-based compensation expense</t>
  </si>
  <si>
    <t>Reduction in workforce (as a percent)</t>
  </si>
  <si>
    <t>18.00%</t>
  </si>
  <si>
    <t>Number of positions eliminated | item</t>
  </si>
  <si>
    <t>Period for exercise of vested options for terminated employees, excluding employees covered under restructuring</t>
  </si>
  <si>
    <t>90 days</t>
  </si>
  <si>
    <t>Remaining contractual term for recently granted options</t>
  </si>
  <si>
    <t>9 years</t>
  </si>
  <si>
    <t>Number of terminated employees whose vesting period for unvested stock options was accelerated | item</t>
  </si>
  <si>
    <t>Restructuring charge</t>
  </si>
  <si>
    <t>STOCK-BASED COMPENSATION (Details 2) - shares</t>
  </si>
  <si>
    <t>STOCK-BASED COMPENSATION</t>
  </si>
  <si>
    <t>Expiration period</t>
  </si>
  <si>
    <t>10 years</t>
  </si>
  <si>
    <t>Number of shares of common stock authorized (in shares)</t>
  </si>
  <si>
    <t>Options exercised during the period (in shares)</t>
  </si>
  <si>
    <t>Equity Incentive Plan2011 [Member] | Employee Stock Option</t>
  </si>
  <si>
    <t>Equity Incentive Plan2011 [Member] | Employee Stock Option | Minimum</t>
  </si>
  <si>
    <t>Vesting period</t>
  </si>
  <si>
    <t>0 years</t>
  </si>
  <si>
    <t>Equity Incentive Plan2011 [Member] | Employee Stock Option | Maximum [Member]</t>
  </si>
  <si>
    <t>5 years</t>
  </si>
  <si>
    <t>Equity Incentive Plan2000 [Member] | Employee Stock Option</t>
  </si>
  <si>
    <t>Equity Incentive Plan2000 [Member] | Employee Stock Option | Minimum</t>
  </si>
  <si>
    <t>Equity Incentive Plan2000 [Member] | Employee Stock Option | Maximum [Member]</t>
  </si>
  <si>
    <t>Non Employee Directors Stock Option Plan2000 [Member] | Employee Stock Option</t>
  </si>
  <si>
    <t>Non Employee Directors Stock Option Plan2000 [Member] | Employee Stock Option | Maximum [Member]</t>
  </si>
  <si>
    <t>Strike price as a percentage of fair value of common stock</t>
  </si>
  <si>
    <t>Number of shares of common stock authorized</t>
  </si>
  <si>
    <t>STOCK-BASED COMPENSATION (Details 3)</t>
  </si>
  <si>
    <t>Dec. 31, 2014USD ($)$ / sharesshares</t>
  </si>
  <si>
    <t>Dec. 31, 2015USD ($)item$ / sharesshares</t>
  </si>
  <si>
    <t>Dec. 31, 2013USD ($)$ / sharesshares</t>
  </si>
  <si>
    <t>Dec. 31, 2015USD ($)$ / sharesshares</t>
  </si>
  <si>
    <t>Dec. 31, 2013$ / sharesshares</t>
  </si>
  <si>
    <t>Dec. 31, 2012shares</t>
  </si>
  <si>
    <t>Number of homogenous groups for purposes of determining fair values of options | item</t>
  </si>
  <si>
    <t>Share-based compensation | $</t>
  </si>
  <si>
    <t>Weighted-average assumptions relating to options granted</t>
  </si>
  <si>
    <t>Risk-free interest rate (as a percent)</t>
  </si>
  <si>
    <t>0.60%</t>
  </si>
  <si>
    <t>0.30%</t>
  </si>
  <si>
    <t>0.20%</t>
  </si>
  <si>
    <t>Expected term (in years)</t>
  </si>
  <si>
    <t>1 year 6 months</t>
  </si>
  <si>
    <t>1 year 8 months 12 days</t>
  </si>
  <si>
    <t>1 year 4 months 24 days</t>
  </si>
  <si>
    <t>Dividend yield (as a percent)</t>
  </si>
  <si>
    <t>0.00%</t>
  </si>
  <si>
    <t>Expected volatility (as a percent)</t>
  </si>
  <si>
    <t>61.20%</t>
  </si>
  <si>
    <t>66.00%</t>
  </si>
  <si>
    <t>64.40%</t>
  </si>
  <si>
    <t>Contractual term of the option</t>
  </si>
  <si>
    <t>1.80%</t>
  </si>
  <si>
    <t>2.20%</t>
  </si>
  <si>
    <t>1.10%</t>
  </si>
  <si>
    <t>6 years 6 months</t>
  </si>
  <si>
    <t>5 years 4 months 24 days</t>
  </si>
  <si>
    <t>65.00%</t>
  </si>
  <si>
    <t>74.40%</t>
  </si>
  <si>
    <t>72.20%</t>
  </si>
  <si>
    <t>Shares Available For Grant</t>
  </si>
  <si>
    <t>Authorized for grant (in shares)</t>
  </si>
  <si>
    <t>Cancelled (in shares)</t>
  </si>
  <si>
    <t>Number of Shares Underlying Options</t>
  </si>
  <si>
    <t>Outstanding at the beginning of the period (in shares)</t>
  </si>
  <si>
    <t>Granted (in shares)</t>
  </si>
  <si>
    <t>Exercised (in shares)</t>
  </si>
  <si>
    <t>Outstanding at the end of the period (in shares)</t>
  </si>
  <si>
    <t>Vested and expected to vest (in shares)</t>
  </si>
  <si>
    <t>Exercisable (in shares)</t>
  </si>
  <si>
    <t>Weighted 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Vested and expected to vest (in dollars per share) | $ / shares</t>
  </si>
  <si>
    <t>Exercisable (in dollars per share) | $ / shares</t>
  </si>
  <si>
    <t>Weighted Average Remaining Contractual Term (in years)</t>
  </si>
  <si>
    <t>Outstanding at the end of the period</t>
  </si>
  <si>
    <t>5 years 10 months 6 days</t>
  </si>
  <si>
    <t>Exercisable</t>
  </si>
  <si>
    <t>5 years 29 days</t>
  </si>
  <si>
    <t>Aggregate Intrinsic Value</t>
  </si>
  <si>
    <t>Outstanding at the end of the period (in dollars) | $</t>
  </si>
  <si>
    <t>Exercisable | $</t>
  </si>
  <si>
    <t>Number of nonvested stock options (in shares)</t>
  </si>
  <si>
    <t>Intrinsic value of nonvested stock options | $</t>
  </si>
  <si>
    <t>Aggregate intrinsic value of options exercised | $</t>
  </si>
  <si>
    <t>Unrecognized compensation cost related to purchase plan | $</t>
  </si>
  <si>
    <t>Weighted-average recognition period of unamortized compensation cost</t>
  </si>
  <si>
    <t>10 months 24 days</t>
  </si>
  <si>
    <t>4 months 24 days</t>
  </si>
  <si>
    <t>Number of shares vested</t>
  </si>
  <si>
    <t>Weighted-average exercise price for shares vested during the period (in dollars per share) | $ / shares</t>
  </si>
  <si>
    <t>Additional disclosures</t>
  </si>
  <si>
    <t>Options granted (in shares)</t>
  </si>
  <si>
    <t>Options cancelled (in shares)</t>
  </si>
  <si>
    <t>Options outstanding at the end of the period (in shares)</t>
  </si>
  <si>
    <t>Grant-date weighted-average fair value (in dollars per share) | $ / shares</t>
  </si>
  <si>
    <t>Total unrecognized compensation cost, net of estimated forfeitures | $</t>
  </si>
  <si>
    <t>Shares of common stock available for future grant</t>
  </si>
  <si>
    <t>Employee Stock Option | Consultant</t>
  </si>
  <si>
    <t>Performance Shares</t>
  </si>
  <si>
    <t>STOCK-BASED COMPENSATION (Details 4) - Employee Stock Option</t>
  </si>
  <si>
    <t>Dec. 31, 2015$ / sharesshares</t>
  </si>
  <si>
    <t>Exercise Price Range Dollars 1.68 To 2.14 [Member]</t>
  </si>
  <si>
    <t>Stock options by exercise price</t>
  </si>
  <si>
    <t>Range of exercise prices, low end of the range (in dollars per share)</t>
  </si>
  <si>
    <t>Range of exercise prices, high end of the range (in dollars per share)</t>
  </si>
  <si>
    <t>Options Outstanding</t>
  </si>
  <si>
    <t>Number of Shares Underlying Options (in shares) | shares</t>
  </si>
  <si>
    <t>Weighted-Average Remaining Contractual Life</t>
  </si>
  <si>
    <t>8 years 11 months 27 days</t>
  </si>
  <si>
    <t>Weighted-Average Exercise Price (in dollars per share)</t>
  </si>
  <si>
    <t>Options Exercisable</t>
  </si>
  <si>
    <t>Weighted Average Exercise Price (in dollars per share)</t>
  </si>
  <si>
    <t>Exercise Price Range Dollars 2.72 To 3.59 [Member]</t>
  </si>
  <si>
    <t>7 years 11 months 27 days</t>
  </si>
  <si>
    <t>Exercise Price Range Dollars 3.64 To 6.51 [Member]</t>
  </si>
  <si>
    <t>5 years 6 months 11 days</t>
  </si>
  <si>
    <t>Exercise Price Range Dollars 6.55 To 7.40 [Member]</t>
  </si>
  <si>
    <t>4 years 2 months 27 days</t>
  </si>
  <si>
    <t>Exercise Price Range Dollars 7.53 To 9.62 [Member]</t>
  </si>
  <si>
    <t>4 years 9 months 29 days</t>
  </si>
  <si>
    <t>Exercise Price Range Dollars 9.74 To 26.45 [Member]</t>
  </si>
  <si>
    <t>1 year 6 months 29 days</t>
  </si>
  <si>
    <t>Exercise Price Range Dollars 1.68 To 26.45 [Member]</t>
  </si>
  <si>
    <t>STOCK-BASED COMPENSATION (Details 5)</t>
  </si>
  <si>
    <t>Dec. 31, 2015USD ($)$ / sharesitemshares</t>
  </si>
  <si>
    <t>Dec. 31, 2014$ / sharesshares</t>
  </si>
  <si>
    <t>Total incremental fair value for the Purchase Plan reset | $</t>
  </si>
  <si>
    <t>Purchase price expressed as a percentage of fair market value of common stock on the first day of the offering period</t>
  </si>
  <si>
    <t>Purchase price expressed as a percentage of fair market value of common stock on the purchase date</t>
  </si>
  <si>
    <t>Number of shares of common stock issued | shares</t>
  </si>
  <si>
    <t>Average price of shares issued (in dollars per share) | $ / shares</t>
  </si>
  <si>
    <t>Weighted average fair value of stock purchased (in dollars per share) | $ / shares</t>
  </si>
  <si>
    <t>Number of shares of common stock available for future issuance | shares</t>
  </si>
  <si>
    <t>Award offering period</t>
  </si>
  <si>
    <t>24 months</t>
  </si>
  <si>
    <t>Number of purchase periods per award offering period | item</t>
  </si>
  <si>
    <t>Award purchase period</t>
  </si>
  <si>
    <t>6 months</t>
  </si>
  <si>
    <t>CASH, CASH EQUIVALENTS AND SHORT-TERM INVESTMENTS (Details 1) $ in Thousands</t>
  </si>
  <si>
    <t>Dec. 31, 2015USD ($)item</t>
  </si>
  <si>
    <t>Dec. 31, 2012USD ($)</t>
  </si>
  <si>
    <t>Cash, cash equivalents and short term investments.</t>
  </si>
  <si>
    <t>Short-term Investments</t>
  </si>
  <si>
    <t>Available-For-Sale Securities Reconciliation</t>
  </si>
  <si>
    <t>Amortized Cost</t>
  </si>
  <si>
    <t>Gross Unrealized Gains</t>
  </si>
  <si>
    <t>Gross Unrealized Losses</t>
  </si>
  <si>
    <t>Fair Value</t>
  </si>
  <si>
    <t>Years to Maturity</t>
  </si>
  <si>
    <t>Within one year</t>
  </si>
  <si>
    <t>After One Year Through Two Years</t>
  </si>
  <si>
    <t>Weighted-average time to maturity of cash equivalents and available-for-sale securities</t>
  </si>
  <si>
    <t>118 days</t>
  </si>
  <si>
    <t>Proceeds from sale of short term investments</t>
  </si>
  <si>
    <t>Number of investments in continuous unrealized loss position for more than twelve months | item</t>
  </si>
  <si>
    <t>Fair value and gross unrealized losses of investments in individual securities in unrealized loss position</t>
  </si>
  <si>
    <t>Number of individual securities in unrealized loss position for twelve months or less | item</t>
  </si>
  <si>
    <t>Unrealized Losses</t>
  </si>
  <si>
    <t>Money Market Funds</t>
  </si>
  <si>
    <t>U S Treasury Securities</t>
  </si>
  <si>
    <t>U S Government Sponsored Enterprises Debt Securities</t>
  </si>
  <si>
    <t>Corporate Bond Securities And Commercial Paper</t>
  </si>
  <si>
    <t>Demand Deposits</t>
  </si>
  <si>
    <t>FAIR VALUE (Details) - Fair Value Measurements Recurring - USD ($) $ in Thousands</t>
  </si>
  <si>
    <t>Estimate Of Fair Value Fair Value Disclosure</t>
  </si>
  <si>
    <t>Investments at fair value</t>
  </si>
  <si>
    <t>Money Market Funds | Estimate Of Fair Value Fair Value Disclosure</t>
  </si>
  <si>
    <t>U S Treasury Securities | Estimate Of Fair Value Fair Value Disclosure</t>
  </si>
  <si>
    <t>U S Government Sponsored Enterprises Debt Securities | Estimate Of Fair Value Fair Value Disclosure</t>
  </si>
  <si>
    <t>Corporate Bond Securities And Commercial Paper | Estimate Of Fair Value Fair Value Disclosure</t>
  </si>
  <si>
    <t>Fair Value Inputs Level1</t>
  </si>
  <si>
    <t>Fair Value Inputs Level1 | Money Market Funds</t>
  </si>
  <si>
    <t>Fair Value Inputs Level2</t>
  </si>
  <si>
    <t>Fair Value Inputs Level2 | U S Treasury Securities</t>
  </si>
  <si>
    <t>Fair Value Inputs Level2 | U S Government Sponsored Enterprises Debt Securities</t>
  </si>
  <si>
    <t>Fair Value Inputs Level2 | Corporate Bond Securities And Commercial Paper</t>
  </si>
  <si>
    <t>PROPERTY AND EQUIPMENT (Details) - USD ($) $ in Thousands</t>
  </si>
  <si>
    <t>Total property and equipment</t>
  </si>
  <si>
    <t>Less accumulated depreciation and amortization</t>
  </si>
  <si>
    <t>Assets disposed</t>
  </si>
  <si>
    <t>Accumulated depreciation on assets disposed</t>
  </si>
  <si>
    <t>Laboratory Equipment [Member]</t>
  </si>
  <si>
    <t>Computer And Software [Member]</t>
  </si>
  <si>
    <t>Furniture And Fixtures [Member]</t>
  </si>
  <si>
    <t>LONG-TERM OBLIGATIONS (Details)</t>
  </si>
  <si>
    <t>Number of additional periods under renewal option | item</t>
  </si>
  <si>
    <t>Additional period under renewal option</t>
  </si>
  <si>
    <t>Expected income from sublease</t>
  </si>
  <si>
    <t>Fair value of warrants used to determine loss on sublease</t>
  </si>
  <si>
    <t>Income from sublease</t>
  </si>
  <si>
    <t>Changes in liability</t>
  </si>
  <si>
    <t>Balance at the beginning</t>
  </si>
  <si>
    <t>Accretion of deferred liability</t>
  </si>
  <si>
    <t>Amortization of deferred liability</t>
  </si>
  <si>
    <t>Balance at the ending</t>
  </si>
  <si>
    <t>Operating Lease:</t>
  </si>
  <si>
    <t>Total minimum operating lease</t>
  </si>
  <si>
    <t>Sublease Receipts:</t>
  </si>
  <si>
    <t>Total minimum sublease receipts</t>
  </si>
  <si>
    <t>Net:</t>
  </si>
  <si>
    <t>Total minimum net</t>
  </si>
  <si>
    <t>LONG-TERM OBLIGATIONS (Details 2) - USD ($) $ in Millions</t>
  </si>
  <si>
    <t>Rent expense under operating lease</t>
  </si>
  <si>
    <t>STOCKHOLDERS' EQUITY (Details) - shares</t>
  </si>
  <si>
    <t>Preferred Stock</t>
  </si>
  <si>
    <t>STOCKHOLDERS' EQUITY (Details 2) - USD ($)</t>
  </si>
  <si>
    <t>Mar. 31, 2009</t>
  </si>
  <si>
    <t>Jul. 31, 2006</t>
  </si>
  <si>
    <t>Oct. 31, 2002</t>
  </si>
  <si>
    <t>May. 31, 2001</t>
  </si>
  <si>
    <t>Warrants</t>
  </si>
  <si>
    <t>Warrants Issued In May2001 [Member]</t>
  </si>
  <si>
    <t>Number of shares of common stock under warrants issued</t>
  </si>
  <si>
    <t>Exercise price of warrant (in dollars per share)</t>
  </si>
  <si>
    <t>Premium percentage</t>
  </si>
  <si>
    <t>15.00%</t>
  </si>
  <si>
    <t>Fair market value of warrant</t>
  </si>
  <si>
    <t>Remaining balance of warrants to be amortized into expense</t>
  </si>
  <si>
    <t>Warrants Issued In October2002 [Member]</t>
  </si>
  <si>
    <t>Warrants Issued In July2006 [Member]</t>
  </si>
  <si>
    <t>Warrants Issued In March2009 [Member]</t>
  </si>
  <si>
    <t>Cancellation of warrant (in shares)</t>
  </si>
  <si>
    <t>Incremental fair market value of new warrant</t>
  </si>
  <si>
    <t>Warrants Issued In December 2014 Member</t>
  </si>
  <si>
    <t>STOCKHOLDERS' EQUITY (Details 3) - USD ($) $ in Thousands</t>
  </si>
  <si>
    <t>Aug. 31, 2015</t>
  </si>
  <si>
    <t>Controlled Equity Offering</t>
  </si>
  <si>
    <t>Aggregate net proceeds</t>
  </si>
  <si>
    <t>Number of shares of common stock sold (in shares)</t>
  </si>
  <si>
    <t>Cantor | Common Stock</t>
  </si>
  <si>
    <t>Maximum value of shares available under Controlled Equity Offering</t>
  </si>
  <si>
    <t>Value of shares registered for sale</t>
  </si>
  <si>
    <t>INCOME TAXES (Details) - USD ($) $ in Thousands</t>
  </si>
  <si>
    <t>Deferred tax assets</t>
  </si>
  <si>
    <t>Net operating loss carryforwards</t>
  </si>
  <si>
    <t>Orphan drug and research and development expenses</t>
  </si>
  <si>
    <t>Deferred compensation</t>
  </si>
  <si>
    <t>Capitalized research and development expenses</t>
  </si>
  <si>
    <t>Other, net</t>
  </si>
  <si>
    <t>Total deferred tax assets</t>
  </si>
  <si>
    <t>Valuation allowance</t>
  </si>
  <si>
    <t>Reconciliation of the statutory federal income tax rate to the effective tax rate</t>
  </si>
  <si>
    <t>Federal statutory tax rate (as a percent)</t>
  </si>
  <si>
    <t>(34.00%)</t>
  </si>
  <si>
    <t>Valuation allowance (as a percent)</t>
  </si>
  <si>
    <t>31.30%</t>
  </si>
  <si>
    <t>32.30%</t>
  </si>
  <si>
    <t>37.90%</t>
  </si>
  <si>
    <t>Other, net (as a percent)</t>
  </si>
  <si>
    <t>2.70%</t>
  </si>
  <si>
    <t>1.70%</t>
  </si>
  <si>
    <t>(3.90%)</t>
  </si>
  <si>
    <t>Effective tax rate (as a percent)</t>
  </si>
  <si>
    <t>INCOME TAXES (Details 2) $ in Millions</t>
  </si>
  <si>
    <t>Domestic Country [Member]</t>
  </si>
  <si>
    <t>Operating loss carryforwards</t>
  </si>
  <si>
    <t>State And Local Jurisdiction [Member]</t>
  </si>
  <si>
    <t>INCOME TAXES (Details 3) - USD ($) $ in Thousands</t>
  </si>
  <si>
    <t>Tax credit carryforward</t>
  </si>
  <si>
    <t>Research and development credits</t>
  </si>
  <si>
    <t>Domestic Country [Member] | Research [Member]</t>
  </si>
  <si>
    <t>Amount of tax credit carryforward</t>
  </si>
  <si>
    <t>State And Local Jurisdiction [Member] | Research [Member]</t>
  </si>
  <si>
    <t>INCOME TAXES (Details 4) - USD ($) $ in Thousands</t>
  </si>
  <si>
    <t>Increase (decrease) in valuation allowance</t>
  </si>
  <si>
    <t>Tax deductions related to exercise of stock options</t>
  </si>
  <si>
    <t>Loss carryforward tax assets not included in deferred assets</t>
  </si>
  <si>
    <t>Increase in equity if unrecorded deferred tax assets are ultimately realized</t>
  </si>
  <si>
    <t>Gross unrecognized tax benefits</t>
  </si>
  <si>
    <t>Balance at the beginning of the year</t>
  </si>
  <si>
    <t>Increase related to prior year tax positions</t>
  </si>
  <si>
    <t>Increase related to current year tax positions</t>
  </si>
  <si>
    <t>Balance at the end of the year</t>
  </si>
  <si>
    <t>Unrecognized tax benefits, if recognized, would result in adjustments to other tax accounts, primarily deferred taxes</t>
  </si>
  <si>
    <t>Income tax benefit</t>
  </si>
  <si>
    <t>SEVERANCE AGREEMENT WITH FORMER CEO (Details) $ in Thousands</t>
  </si>
  <si>
    <t>Cash severance payments</t>
  </si>
  <si>
    <t>Period Of Installment Payable On Cash Severance</t>
  </si>
  <si>
    <t>18 months</t>
  </si>
  <si>
    <t>Chief Executive Officer</t>
  </si>
  <si>
    <t>Changes in severance liability</t>
  </si>
  <si>
    <t>Payments during the period</t>
  </si>
  <si>
    <t>SELECTED QUARTERLY FINANCIAL DATA (Details) - USD ($) $ / shares in Units, shares in Thousands, $ in Thousands</t>
  </si>
  <si>
    <t>Reven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3484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83029401</v>
      </c>
    </row>
    <row spans="1:4" r="15">
      <c t="s" s="4" r="A15">
        <v>25</v>
      </c>
      <c t="n" s="6" r="C15">
        <v>9055625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3456</v>
      </c>
      <c t="n" s="7" r="C3">
        <v>15203</v>
      </c>
    </row>
    <row spans="1:3" r="4">
      <c t="s" s="4" r="A4">
        <v>33</v>
      </c>
      <c t="n" s="6" r="B4">
        <v>82820</v>
      </c>
      <c t="n" s="6" r="C4">
        <v>127956</v>
      </c>
    </row>
    <row spans="1:3" r="5">
      <c t="s" s="4" r="A5">
        <v>34</v>
      </c>
      <c t="n" s="6" r="B5">
        <v>203</v>
      </c>
      <c t="n" s="6" r="C5">
        <v>5750</v>
      </c>
    </row>
    <row spans="1:3" r="6">
      <c t="s" s="4" r="A6">
        <v>35</v>
      </c>
      <c t="n" s="6" r="B6">
        <v>2545</v>
      </c>
      <c t="n" s="6" r="C6">
        <v>1628</v>
      </c>
    </row>
    <row spans="1:3" r="7">
      <c t="s" s="4" r="A7">
        <v>36</v>
      </c>
      <c t="n" s="6" r="B7">
        <v>129024</v>
      </c>
      <c t="n" s="6" r="C7">
        <v>150537</v>
      </c>
    </row>
    <row spans="1:3" r="8">
      <c t="s" s="4" r="A8">
        <v>37</v>
      </c>
      <c t="n" s="6" r="B8">
        <v>1613</v>
      </c>
      <c t="n" s="6" r="C8">
        <v>2509</v>
      </c>
    </row>
    <row spans="1:3" r="9">
      <c t="s" s="4" r="A9">
        <v>38</v>
      </c>
      <c t="n" s="6" r="B9">
        <v>1110</v>
      </c>
      <c t="n" s="6" r="C9">
        <v>1089</v>
      </c>
    </row>
    <row spans="1:3" r="10">
      <c t="s" s="4" r="A10">
        <v>39</v>
      </c>
      <c t="n" s="6" r="B10">
        <v>131747</v>
      </c>
      <c t="n" s="6" r="C10">
        <v>154135</v>
      </c>
    </row>
    <row spans="1:3" r="11">
      <c t="s" s="3" r="A11">
        <v>40</v>
      </c>
    </row>
    <row spans="1:3" r="12">
      <c t="s" s="4" r="A12">
        <v>41</v>
      </c>
      <c t="n" s="6" r="B12">
        <v>2763</v>
      </c>
      <c t="n" s="6" r="C12">
        <v>1613</v>
      </c>
    </row>
    <row spans="1:3" r="13">
      <c t="s" s="4" r="A13">
        <v>42</v>
      </c>
      <c t="n" s="6" r="B13">
        <v>6251</v>
      </c>
      <c t="n" s="6" r="C13">
        <v>2832</v>
      </c>
    </row>
    <row spans="1:3" r="14">
      <c t="s" s="4" r="A14">
        <v>43</v>
      </c>
      <c t="n" s="6" r="B14">
        <v>4953</v>
      </c>
      <c t="n" s="6" r="C14">
        <v>3993</v>
      </c>
    </row>
    <row spans="1:3" r="15">
      <c t="s" s="4" r="A15">
        <v>44</v>
      </c>
      <c t="n" s="6" r="B15">
        <v>1133</v>
      </c>
      <c t="n" s="6" r="C15">
        <v>534</v>
      </c>
    </row>
    <row spans="1:3" r="16">
      <c t="s" s="4" r="A16">
        <v>45</v>
      </c>
      <c t="n" s="6" r="B16">
        <v>13427</v>
      </c>
    </row>
    <row spans="1:3" r="17">
      <c t="s" s="4" r="A17">
        <v>46</v>
      </c>
      <c t="n" s="6" r="B17">
        <v>3005</v>
      </c>
      <c t="n" s="6" r="C17">
        <v>2803</v>
      </c>
    </row>
    <row spans="1:3" r="18">
      <c t="s" s="4" r="A18">
        <v>47</v>
      </c>
      <c t="n" s="6" r="B18">
        <v>2264</v>
      </c>
      <c t="n" s="6" r="C18">
        <v>2250</v>
      </c>
    </row>
    <row spans="1:3" r="19">
      <c t="s" s="4" r="A19">
        <v>48</v>
      </c>
      <c t="n" s="6" r="B19">
        <v>33796</v>
      </c>
      <c t="n" s="6" r="C19">
        <v>14025</v>
      </c>
    </row>
    <row spans="1:3" r="20">
      <c t="s" s="4" r="A20">
        <v>49</v>
      </c>
      <c t="n" s="6" r="B20">
        <v>3460</v>
      </c>
      <c t="n" s="6" r="C20">
        <v>6466</v>
      </c>
    </row>
    <row spans="1:3" r="21">
      <c t="s" s="4" r="A21">
        <v>50</v>
      </c>
      <c t="n" s="6" r="B21">
        <v>3083</v>
      </c>
      <c t="n" s="6" r="C21">
        <v>5347</v>
      </c>
    </row>
    <row spans="1:3" r="22">
      <c t="s" s="4" r="A22">
        <v>51</v>
      </c>
      <c t="n" s="7" r="B22">
        <v>27</v>
      </c>
      <c t="n" s="7" r="C22">
        <v>51</v>
      </c>
    </row>
    <row spans="1:3" r="23">
      <c t="s" s="4" r="A23">
        <v>52</v>
      </c>
      <c t="s" s="4" r="B23">
        <v>53</v>
      </c>
      <c t="s" s="4" r="C23">
        <v>53</v>
      </c>
    </row>
    <row spans="1:3" r="24">
      <c t="s" s="3" r="A24">
        <v>54</v>
      </c>
    </row>
    <row spans="1:3" r="25">
      <c t="s" s="4" r="A25">
        <v>55</v>
      </c>
      <c t="s" s="4" r="B25">
        <v>53</v>
      </c>
      <c t="s" s="4" r="C25">
        <v>53</v>
      </c>
    </row>
    <row spans="1:3" r="26">
      <c t="s" s="4" r="A26">
        <v>56</v>
      </c>
      <c t="n" s="7" r="B26">
        <v>91</v>
      </c>
      <c t="n" s="7" r="C26">
        <v>88</v>
      </c>
    </row>
    <row spans="1:3" r="27">
      <c t="s" s="4" r="A27">
        <v>57</v>
      </c>
      <c t="n" s="6" r="B27">
        <v>1082980</v>
      </c>
      <c t="n" s="6" r="C27">
        <v>1068347</v>
      </c>
    </row>
    <row spans="1:3" r="28">
      <c t="s" s="4" r="A28">
        <v>58</v>
      </c>
      <c t="n" s="6" r="B28">
        <v>-44</v>
      </c>
      <c t="n" s="6" r="C28">
        <v>-7</v>
      </c>
    </row>
    <row spans="1:3" r="29">
      <c t="s" s="4" r="A29">
        <v>59</v>
      </c>
      <c t="n" s="6" r="B29">
        <v>-991646</v>
      </c>
      <c t="n" s="6" r="C29">
        <v>-940182</v>
      </c>
    </row>
    <row spans="1:3" r="30">
      <c t="s" s="4" r="A30">
        <v>60</v>
      </c>
      <c t="n" s="6" r="B30">
        <v>91381</v>
      </c>
      <c t="n" s="6" r="C30">
        <v>128246</v>
      </c>
    </row>
    <row spans="1:3" r="31">
      <c t="s" s="4" r="A31">
        <v>61</v>
      </c>
      <c t="n" s="7" r="B31">
        <v>131747</v>
      </c>
      <c t="n" s="7" r="C31">
        <v>154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35</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172</v>
      </c>
      <c t="s" s="4" r="B10">
        <v>173</v>
      </c>
    </row>
    <row spans="1:2" r="11">
      <c t="s" s="4" r="A11">
        <v>174</v>
      </c>
      <c t="s" s="4" r="B11">
        <v>175</v>
      </c>
    </row>
    <row spans="1:2" r="12">
      <c t="s" s="4" r="A12">
        <v>176</v>
      </c>
      <c t="s" s="4" r="B12">
        <v>177</v>
      </c>
    </row>
    <row spans="1:2" r="13">
      <c t="s" s="4" r="A13">
        <v>178</v>
      </c>
      <c t="s" s="4" r="B13">
        <v>179</v>
      </c>
    </row>
    <row spans="1:2" r="14">
      <c t="s" s="4" r="A14">
        <v>180</v>
      </c>
      <c t="s" s="4" r="B14">
        <v>181</v>
      </c>
    </row>
    <row spans="1:2" r="15">
      <c t="s" s="4" r="A15">
        <v>182</v>
      </c>
      <c t="s" s="4" r="B15">
        <v>183</v>
      </c>
    </row>
    <row spans="1:2" r="16">
      <c t="s" s="4" r="A16">
        <v>184</v>
      </c>
      <c t="s" s="4" r="B16">
        <v>185</v>
      </c>
    </row>
    <row spans="1:2" r="17">
      <c t="s" s="4" r="A17">
        <v>186</v>
      </c>
      <c t="s" s="4" r="B17">
        <v>187</v>
      </c>
    </row>
    <row spans="1:2" r="18">
      <c t="s" s="4" r="A18">
        <v>188</v>
      </c>
      <c t="s" s="4" r="B18">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90</v>
      </c>
      <c t="s" s="2" r="B1">
        <v>1</v>
      </c>
    </row>
    <row spans="1:2" r="2">
      <c t="s" s="2" r="B2">
        <v>2</v>
      </c>
    </row>
    <row spans="1:2" r="3">
      <c t="s" s="3" r="A3">
        <v>135</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1</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3</v>
      </c>
    </row>
    <row spans="1:2" r="4">
      <c t="s" s="4" r="A4">
        <v>206</v>
      </c>
      <c t="s" s="4" r="B4">
        <v>207</v>
      </c>
    </row>
    <row spans="1:2" r="5">
      <c t="s" s="4" r="A5">
        <v>208</v>
      </c>
      <c t="s" s="4" r="B5">
        <v>209</v>
      </c>
    </row>
    <row spans="1:2" r="6">
      <c t="s" s="4" r="A6">
        <v>210</v>
      </c>
      <c t="s" s="4" r="B6">
        <v>211</v>
      </c>
    </row>
    <row spans="1:2" r="7">
      <c t="s" s="4" r="A7">
        <v>212</v>
      </c>
      <c t="s" s="4" r="B7">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4</v>
      </c>
      <c t="s" s="2" r="B1">
        <v>1</v>
      </c>
    </row>
    <row spans="1:2" r="2">
      <c t="s" s="2" r="B2">
        <v>2</v>
      </c>
    </row>
    <row spans="1:2" r="3">
      <c t="s" s="3" r="A3">
        <v>145</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147</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49</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53</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155</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5</v>
      </c>
      <c t="s" s="2" r="B1">
        <v>1</v>
      </c>
    </row>
    <row spans="1:2" r="2">
      <c t="s" s="2" r="B2">
        <v>2</v>
      </c>
    </row>
    <row spans="1:2" r="3">
      <c t="s" s="3" r="A3">
        <v>157</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2</v>
      </c>
      <c t="s" s="2" r="B1">
        <v>2</v>
      </c>
      <c t="s" s="2" r="C1">
        <v>30</v>
      </c>
    </row>
    <row spans="1:3" r="2">
      <c t="s" s="3" r="A2">
        <v>63</v>
      </c>
    </row>
    <row spans="1:3" r="3">
      <c t="s" s="4" r="A3">
        <v>64</v>
      </c>
      <c t="n" s="8" r="B3">
        <v>0.001</v>
      </c>
      <c t="n" s="8" r="C3">
        <v>0.001</v>
      </c>
    </row>
    <row spans="1:3" r="4">
      <c t="s" s="4" r="A4">
        <v>65</v>
      </c>
      <c t="n" s="6" r="B4">
        <v>10000000</v>
      </c>
      <c t="n" s="6" r="C4">
        <v>10000000</v>
      </c>
    </row>
    <row spans="1:3" r="5">
      <c t="s" s="4" r="A5">
        <v>66</v>
      </c>
      <c t="n" s="6" r="B5">
        <v>0</v>
      </c>
      <c t="n" s="6" r="C5">
        <v>0</v>
      </c>
    </row>
    <row spans="1:3" r="6">
      <c t="s" s="4" r="A6">
        <v>67</v>
      </c>
      <c t="n" s="6" r="B6">
        <v>0</v>
      </c>
      <c t="n" s="6" r="C6">
        <v>0</v>
      </c>
    </row>
    <row spans="1:3" r="7">
      <c t="s" s="4" r="A7">
        <v>68</v>
      </c>
      <c t="n" s="8" r="B7">
        <v>0.001</v>
      </c>
      <c t="n" s="8" r="C7">
        <v>0.001</v>
      </c>
    </row>
    <row spans="1:3" r="8">
      <c t="s" s="4" r="A8">
        <v>69</v>
      </c>
      <c t="n" s="6" r="B8">
        <v>200000000</v>
      </c>
      <c t="n" s="6" r="C8">
        <v>200000000</v>
      </c>
    </row>
    <row spans="1:3" r="9">
      <c t="s" s="4" r="A9">
        <v>70</v>
      </c>
      <c t="n" s="6" r="B9">
        <v>90554589</v>
      </c>
      <c t="n" s="6" r="C9">
        <v>88041445</v>
      </c>
    </row>
    <row spans="1:3" r="10">
      <c t="s" s="4" r="A10">
        <v>71</v>
      </c>
      <c t="n" s="6" r="B10">
        <v>90554589</v>
      </c>
      <c t="n" s="6" r="C10">
        <v>880414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spans="1:2" r="1">
      <c t="s" s="1" r="A1">
        <v>238</v>
      </c>
      <c t="s" s="2" r="B1">
        <v>1</v>
      </c>
    </row>
    <row spans="1:2" r="2">
      <c t="s" s="2" r="B2">
        <v>239</v>
      </c>
    </row>
    <row spans="1:2" r="3">
      <c t="s" s="3" r="A3">
        <v>240</v>
      </c>
    </row>
    <row spans="1:2" r="4">
      <c t="s" s="4" r="A4">
        <v>241</v>
      </c>
      <c t="n" s="6" r="B4">
        <v>3</v>
      </c>
    </row>
    <row spans="1:2" r="5">
      <c t="s" s="4" r="A5">
        <v>242</v>
      </c>
    </row>
    <row spans="1:2" r="6">
      <c t="s" s="3" r="A6">
        <v>240</v>
      </c>
    </row>
    <row spans="1:2" r="7">
      <c t="s" s="4" r="A7">
        <v>243</v>
      </c>
      <c t="s" s="4" r="B7">
        <v>244</v>
      </c>
    </row>
    <row spans="1:2" r="8">
      <c t="s" s="4" r="A8">
        <v>245</v>
      </c>
      <c t="s" s="4" r="B8">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30</v>
      </c>
    </row>
    <row spans="1:3" r="2">
      <c t="s" s="3" r="A2">
        <v>247</v>
      </c>
    </row>
    <row spans="1:3" r="3">
      <c t="s" s="4" r="A3">
        <v>34</v>
      </c>
      <c t="n" s="7" r="B3">
        <v>203000</v>
      </c>
      <c t="n" s="7" r="C3">
        <v>5750000</v>
      </c>
    </row>
    <row spans="1:3" r="4">
      <c t="s" s="4" r="A4">
        <v>248</v>
      </c>
    </row>
    <row spans="1:3" r="5">
      <c t="s" s="3" r="A5">
        <v>247</v>
      </c>
    </row>
    <row spans="1:3" r="6">
      <c t="s" s="4" r="A6">
        <v>34</v>
      </c>
      <c t="n" s="7" r="C6">
        <v>5800000</v>
      </c>
    </row>
    <row spans="1:3" r="7">
      <c t="s" s="4" r="A7">
        <v>249</v>
      </c>
    </row>
    <row spans="1:3" r="8">
      <c t="s" s="3" r="A8">
        <v>247</v>
      </c>
    </row>
    <row spans="1:3" r="9">
      <c t="s" s="4" r="A9">
        <v>34</v>
      </c>
      <c t="n" s="7" r="B9">
        <v>20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0</v>
      </c>
      <c t="s" s="2" r="B1">
        <v>1</v>
      </c>
    </row>
    <row spans="1:3" r="2">
      <c t="s" s="2" r="B2">
        <v>2</v>
      </c>
      <c t="s" s="2" r="C2">
        <v>30</v>
      </c>
    </row>
    <row spans="1:3" r="3">
      <c t="s" s="3" r="A3">
        <v>180</v>
      </c>
    </row>
    <row spans="1:3" r="4">
      <c t="s" s="4" r="A4">
        <v>79</v>
      </c>
      <c t="n" s="7" r="C4">
        <v>9302</v>
      </c>
    </row>
    <row spans="1:3" r="5">
      <c t="s" s="4" r="A5">
        <v>251</v>
      </c>
    </row>
    <row spans="1:3" r="6">
      <c t="s" s="3" r="A6">
        <v>172</v>
      </c>
    </row>
    <row spans="1:3" r="7">
      <c t="s" s="4" r="A7">
        <v>252</v>
      </c>
      <c t="s" s="4" r="B7">
        <v>253</v>
      </c>
    </row>
    <row spans="1:3" r="8">
      <c t="s" s="4" r="A8">
        <v>254</v>
      </c>
    </row>
    <row spans="1:3" r="9">
      <c t="s" s="3" r="A9">
        <v>172</v>
      </c>
    </row>
    <row spans="1:3" r="10">
      <c t="s" s="4" r="A10">
        <v>252</v>
      </c>
      <c t="s" s="4" r="B10">
        <v>2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56</v>
      </c>
      <c t="s" s="2" r="B1">
        <v>257</v>
      </c>
      <c t="s" s="2" r="J1">
        <v>1</v>
      </c>
    </row>
    <row spans="1:12" r="2">
      <c t="s" s="2" r="B2">
        <v>2</v>
      </c>
      <c t="s" s="2" r="C2">
        <v>258</v>
      </c>
      <c t="s" s="2" r="D2">
        <v>4</v>
      </c>
      <c t="s" s="2" r="E2">
        <v>259</v>
      </c>
      <c t="s" s="2" r="F2">
        <v>30</v>
      </c>
      <c t="s" s="2" r="G2">
        <v>260</v>
      </c>
      <c t="s" s="2" r="H2">
        <v>261</v>
      </c>
      <c t="s" s="2" r="I2">
        <v>262</v>
      </c>
      <c t="s" s="2" r="J2">
        <v>2</v>
      </c>
      <c t="s" s="2" r="K2">
        <v>30</v>
      </c>
      <c t="s" s="2" r="L2">
        <v>73</v>
      </c>
    </row>
    <row spans="1:12" r="3">
      <c t="s" s="3" r="A3">
        <v>263</v>
      </c>
    </row>
    <row spans="1:12" r="4">
      <c t="s" s="4" r="A4">
        <v>85</v>
      </c>
      <c t="n" s="7" r="B4">
        <v>-12687</v>
      </c>
      <c t="n" s="7" r="C4">
        <v>-6672</v>
      </c>
      <c t="n" s="7" r="D4">
        <v>-13912</v>
      </c>
      <c t="n" s="7" r="E4">
        <v>-18193</v>
      </c>
      <c t="n" s="7" r="F4">
        <v>-22272</v>
      </c>
      <c t="n" s="7" r="G4">
        <v>-20942</v>
      </c>
      <c t="n" s="7" r="H4">
        <v>-25391</v>
      </c>
      <c t="n" s="7" r="I4">
        <v>-22303</v>
      </c>
      <c t="n" s="7" r="J4">
        <v>-51464</v>
      </c>
      <c t="n" s="7" r="K4">
        <v>-90908</v>
      </c>
      <c t="n" s="7" r="L4">
        <v>-89027</v>
      </c>
    </row>
    <row spans="1:12" r="5">
      <c t="s" s="3" r="A5">
        <v>264</v>
      </c>
    </row>
    <row spans="1:12" r="6">
      <c t="s" s="4" r="A6">
        <v>265</v>
      </c>
      <c t="n" s="6" r="B6">
        <v>89038</v>
      </c>
      <c t="n" s="6" r="C6">
        <v>88506</v>
      </c>
      <c t="n" s="6" r="D6">
        <v>88137</v>
      </c>
      <c t="n" s="6" r="E6">
        <v>88043</v>
      </c>
      <c t="n" s="6" r="F6">
        <v>87793</v>
      </c>
      <c t="n" s="6" r="G6">
        <v>87793</v>
      </c>
      <c t="n" s="6" r="H6">
        <v>87532</v>
      </c>
      <c t="n" s="6" r="I6">
        <v>87526</v>
      </c>
      <c t="n" s="6" r="J6">
        <v>88434</v>
      </c>
      <c t="n" s="6" r="K6">
        <v>87662</v>
      </c>
      <c t="n" s="6" r="L6">
        <v>87288</v>
      </c>
    </row>
    <row spans="1:12" r="7">
      <c t="s" s="3" r="A7">
        <v>266</v>
      </c>
    </row>
    <row spans="1:12" r="8">
      <c t="s" s="4" r="A8">
        <v>267</v>
      </c>
      <c t="n" s="9" r="B8">
        <v>-0.14</v>
      </c>
      <c t="n" s="9" r="C8">
        <v>-0.08</v>
      </c>
      <c t="n" s="9" r="D8">
        <v>-0.16</v>
      </c>
      <c t="n" s="9" r="E8">
        <v>-0.21</v>
      </c>
      <c t="n" s="9" r="F8">
        <v>-0.25</v>
      </c>
      <c t="n" s="9" r="G8">
        <v>-0.24</v>
      </c>
      <c t="n" s="9" r="H8">
        <v>-0.29</v>
      </c>
      <c t="n" s="9" r="I8">
        <v>-0.25</v>
      </c>
      <c t="n" s="9" r="J8">
        <v>-0.58</v>
      </c>
      <c t="n" s="9" r="K8">
        <v>-1.04</v>
      </c>
      <c t="n" s="9" r="L8">
        <v>-1.02</v>
      </c>
    </row>
    <row spans="1:12" r="9">
      <c t="s" s="4" r="A9">
        <v>268</v>
      </c>
    </row>
    <row spans="1:12" r="10">
      <c t="s" s="3" r="A10">
        <v>266</v>
      </c>
    </row>
    <row spans="1:12" r="11">
      <c t="s" s="4" r="A11">
        <v>269</v>
      </c>
      <c t="n" s="10" r="B11">
        <v>7.08</v>
      </c>
      <c t="n" s="10" r="F11">
        <v>9.07</v>
      </c>
      <c t="n" s="10" r="J11">
        <v>7.08</v>
      </c>
      <c t="n" s="10" r="K11">
        <v>9.07</v>
      </c>
      <c t="n" s="10" r="L11">
        <v>10.55</v>
      </c>
    </row>
    <row spans="1:12" r="12">
      <c t="s" s="4" r="A12">
        <v>270</v>
      </c>
      <c t="n" s="9" r="B12">
        <v>6.61</v>
      </c>
      <c t="n" s="9" r="F12">
        <v>6.61</v>
      </c>
      <c t="n" s="9" r="J12">
        <v>6.61</v>
      </c>
      <c t="n" s="9" r="K12">
        <v>6.61</v>
      </c>
      <c t="n" s="9" r="L12">
        <v>6.61</v>
      </c>
    </row>
    <row spans="1:12" r="13">
      <c t="s" s="4" r="A13">
        <v>271</v>
      </c>
    </row>
    <row spans="1:12" r="14">
      <c t="s" s="3" r="A14">
        <v>266</v>
      </c>
    </row>
    <row spans="1:12" r="15">
      <c t="s" s="4" r="A15">
        <v>272</v>
      </c>
      <c t="n" s="6" r="J15">
        <v>19106</v>
      </c>
      <c t="n" s="6" r="K15">
        <v>16971</v>
      </c>
      <c t="n" s="6" r="L15">
        <v>15532</v>
      </c>
    </row>
    <row spans="1:12" r="16">
      <c t="s" s="4" r="A16">
        <v>273</v>
      </c>
    </row>
    <row spans="1:12" r="17">
      <c t="s" s="3" r="A17">
        <v>266</v>
      </c>
    </row>
    <row spans="1:12" r="18">
      <c t="s" s="4" r="A18">
        <v>272</v>
      </c>
      <c t="n" s="6" r="J18">
        <v>200</v>
      </c>
      <c t="n" s="6" r="K18">
        <v>200</v>
      </c>
      <c t="n" s="6" r="L18">
        <v>2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s="1" r="A1">
        <v>274</v>
      </c>
      <c t="s" s="2" r="B1">
        <v>275</v>
      </c>
      <c t="s" s="2" r="D1">
        <v>1</v>
      </c>
    </row>
    <row spans="1:4" r="2">
      <c t="s" s="2" r="B2">
        <v>258</v>
      </c>
      <c t="s" s="2" r="C2">
        <v>259</v>
      </c>
      <c t="s" s="2" r="D2">
        <v>2</v>
      </c>
    </row>
    <row spans="1:4" r="3">
      <c t="s" s="4" r="A3">
        <v>276</v>
      </c>
    </row>
    <row spans="1:4" r="4">
      <c t="s" s="3" r="A4">
        <v>277</v>
      </c>
    </row>
    <row spans="1:4" r="5">
      <c t="s" s="4" r="A5">
        <v>278</v>
      </c>
      <c t="n" s="7" r="D5">
        <v>533600000</v>
      </c>
    </row>
    <row spans="1:4" r="6">
      <c t="s" s="4" r="A6">
        <v>279</v>
      </c>
    </row>
    <row spans="1:4" r="7">
      <c t="s" s="3" r="A7">
        <v>277</v>
      </c>
    </row>
    <row spans="1:4" r="8">
      <c t="s" s="4" r="A8">
        <v>278</v>
      </c>
      <c t="n" s="6" r="D8">
        <v>150500000</v>
      </c>
    </row>
    <row spans="1:4" r="9">
      <c t="s" s="4" r="A9">
        <v>280</v>
      </c>
    </row>
    <row spans="1:4" r="10">
      <c t="s" s="3" r="A10">
        <v>277</v>
      </c>
    </row>
    <row spans="1:4" r="11">
      <c t="s" s="4" r="A11">
        <v>278</v>
      </c>
      <c t="n" s="6" r="D11">
        <v>345600000</v>
      </c>
    </row>
    <row spans="1:4" r="12">
      <c t="s" s="4" r="A12">
        <v>281</v>
      </c>
    </row>
    <row spans="1:4" r="13">
      <c t="s" s="3" r="A13">
        <v>277</v>
      </c>
    </row>
    <row spans="1:4" r="14">
      <c t="s" s="4" r="A14">
        <v>278</v>
      </c>
      <c t="n" s="6" r="D14">
        <v>37500000</v>
      </c>
    </row>
    <row spans="1:4" r="15">
      <c t="s" s="4" r="A15">
        <v>282</v>
      </c>
    </row>
    <row spans="1:4" r="16">
      <c t="s" s="3" r="A16">
        <v>277</v>
      </c>
    </row>
    <row spans="1:4" r="17">
      <c t="s" s="4" r="A17">
        <v>283</v>
      </c>
      <c t="n" s="7" r="C17">
        <v>30000000</v>
      </c>
    </row>
    <row spans="1:4" r="18">
      <c t="s" s="4" r="A18">
        <v>284</v>
      </c>
      <c t="n" s="7" r="C18">
        <v>30000000</v>
      </c>
      <c t="n" s="6" r="D18">
        <v>13400000</v>
      </c>
    </row>
    <row spans="1:4" r="19">
      <c t="s" s="4" r="A19">
        <v>285</v>
      </c>
      <c t="n" s="6" r="D19">
        <v>16600000</v>
      </c>
    </row>
    <row spans="1:4" r="20">
      <c t="s" s="4" r="A20">
        <v>286</v>
      </c>
    </row>
    <row spans="1:4" r="21">
      <c t="s" s="3" r="A21">
        <v>277</v>
      </c>
    </row>
    <row spans="1:4" r="22">
      <c t="s" s="4" r="A22">
        <v>285</v>
      </c>
      <c t="n" s="6" r="D22">
        <v>822000</v>
      </c>
    </row>
    <row spans="1:4" r="23">
      <c t="s" s="4" r="A23">
        <v>287</v>
      </c>
    </row>
    <row spans="1:4" r="24">
      <c t="s" s="3" r="A24">
        <v>277</v>
      </c>
    </row>
    <row spans="1:4" r="25">
      <c t="s" s="4" r="A25">
        <v>288</v>
      </c>
      <c t="n" s="6" r="D25">
        <v>309000000</v>
      </c>
    </row>
    <row spans="1:4" r="26">
      <c t="s" s="4" r="A26">
        <v>289</v>
      </c>
    </row>
    <row spans="1:4" r="27">
      <c t="s" s="3" r="A27">
        <v>277</v>
      </c>
    </row>
    <row spans="1:4" r="28">
      <c t="s" s="4" r="A28">
        <v>283</v>
      </c>
      <c t="n" s="7" r="B28">
        <v>8000000</v>
      </c>
    </row>
    <row spans="1:4" r="29">
      <c t="s" s="4" r="A29">
        <v>288</v>
      </c>
      <c t="n" s="6" r="D29">
        <v>80000000</v>
      </c>
    </row>
    <row spans="1:4" r="30">
      <c t="s" s="4" r="A30">
        <v>285</v>
      </c>
      <c t="n" s="7" r="D30">
        <v>8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0</v>
      </c>
      <c t="s" s="2" r="B1">
        <v>1</v>
      </c>
    </row>
    <row spans="1:4" r="2">
      <c t="s" s="2" r="B2">
        <v>2</v>
      </c>
      <c t="s" s="2" r="C2">
        <v>30</v>
      </c>
      <c t="s" s="2" r="D2">
        <v>73</v>
      </c>
    </row>
    <row spans="1:4" r="3">
      <c t="s" s="3" r="A3">
        <v>139</v>
      </c>
    </row>
    <row spans="1:4" r="4">
      <c t="s" s="4" r="A4">
        <v>34</v>
      </c>
      <c t="n" s="7" r="B4">
        <v>203000</v>
      </c>
      <c t="n" s="7" r="C4">
        <v>5750000</v>
      </c>
    </row>
    <row spans="1:4" r="5">
      <c t="s" s="4" r="A5">
        <v>291</v>
      </c>
    </row>
    <row spans="1:4" r="6">
      <c t="s" s="3" r="A6">
        <v>139</v>
      </c>
    </row>
    <row spans="1:4" r="7">
      <c t="s" s="4" r="A7">
        <v>292</v>
      </c>
      <c t="s" s="4" r="B7">
        <v>293</v>
      </c>
    </row>
    <row spans="1:4" r="8">
      <c t="s" s="4" r="A8">
        <v>294</v>
      </c>
    </row>
    <row spans="1:4" r="9">
      <c t="s" s="3" r="A9">
        <v>139</v>
      </c>
    </row>
    <row spans="1:4" r="10">
      <c t="s" s="4" r="A10">
        <v>292</v>
      </c>
      <c t="s" s="4" r="B10">
        <v>295</v>
      </c>
    </row>
    <row spans="1:4" r="11">
      <c t="s" s="4" r="A11">
        <v>296</v>
      </c>
    </row>
    <row spans="1:4" r="12">
      <c t="s" s="3" r="A12">
        <v>139</v>
      </c>
    </row>
    <row spans="1:4" r="13">
      <c t="s" s="4" r="A13">
        <v>292</v>
      </c>
      <c t="s" s="4" r="B13">
        <v>297</v>
      </c>
    </row>
    <row spans="1:4" r="14">
      <c t="s" s="4" r="A14">
        <v>298</v>
      </c>
    </row>
    <row spans="1:4" r="15">
      <c t="s" s="3" r="A15">
        <v>139</v>
      </c>
    </row>
    <row spans="1:4" r="16">
      <c t="s" s="4" r="A16">
        <v>292</v>
      </c>
      <c t="s" s="4" r="C16">
        <v>299</v>
      </c>
      <c t="s" s="4" r="D16">
        <v>300</v>
      </c>
    </row>
    <row spans="1:4" r="17">
      <c t="s" s="4" r="A17">
        <v>301</v>
      </c>
    </row>
    <row spans="1:4" r="18">
      <c t="s" s="3" r="A18">
        <v>139</v>
      </c>
    </row>
    <row spans="1:4" r="19">
      <c t="s" s="4" r="A19">
        <v>292</v>
      </c>
      <c t="s" s="4" r="D19">
        <v>302</v>
      </c>
    </row>
    <row spans="1:4" r="20">
      <c t="s" s="4" r="A20">
        <v>249</v>
      </c>
    </row>
    <row spans="1:4" r="21">
      <c t="s" s="3" r="A21">
        <v>139</v>
      </c>
    </row>
    <row spans="1:4" r="22">
      <c t="s" s="4" r="A22">
        <v>34</v>
      </c>
      <c t="n" s="7" r="B22">
        <v>203000</v>
      </c>
    </row>
    <row spans="1:4" r="23">
      <c t="s" s="4" r="A23">
        <v>248</v>
      </c>
    </row>
    <row spans="1:4" r="24">
      <c t="s" s="3" r="A24">
        <v>139</v>
      </c>
    </row>
    <row spans="1:4" r="25">
      <c t="s" s="4" r="A25">
        <v>34</v>
      </c>
      <c t="n" s="7" r="C25">
        <v>5800000</v>
      </c>
    </row>
    <row spans="1:4" r="26">
      <c t="s" s="4" r="A26">
        <v>303</v>
      </c>
    </row>
    <row spans="1:4" r="27">
      <c t="s" s="3" r="A27">
        <v>139</v>
      </c>
    </row>
    <row spans="1:4" r="28">
      <c t="s" s="4" r="A28">
        <v>34</v>
      </c>
      <c t="n" s="7" r="B28">
        <v>203000</v>
      </c>
    </row>
    <row spans="1:4" r="29">
      <c t="s" s="4" r="A29">
        <v>304</v>
      </c>
    </row>
    <row spans="1:4" r="30">
      <c t="s" s="3" r="A30">
        <v>139</v>
      </c>
    </row>
    <row spans="1:4" r="31">
      <c t="s" s="4" r="A31">
        <v>34</v>
      </c>
      <c t="n" s="7" r="C31">
        <v>58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21"/>
    <col customWidth="1" max="5" min="5" width="25"/>
    <col customWidth="1" max="6" min="6" width="21"/>
    <col customWidth="1" max="7" min="7" width="21"/>
    <col customWidth="1" max="8" min="8" width="21"/>
  </cols>
  <sheetData>
    <row spans="1:8" r="1">
      <c t="s" s="1" r="A1">
        <v>305</v>
      </c>
      <c t="s" s="2" r="B1">
        <v>275</v>
      </c>
      <c t="s" s="2" r="D1">
        <v>257</v>
      </c>
      <c t="s" s="2" r="F1">
        <v>1</v>
      </c>
    </row>
    <row spans="1:8" r="2">
      <c t="s" s="2" r="B2">
        <v>30</v>
      </c>
      <c t="s" s="2" r="C2">
        <v>306</v>
      </c>
      <c t="s" s="2" r="D2">
        <v>307</v>
      </c>
      <c t="s" s="2" r="E2">
        <v>308</v>
      </c>
      <c t="s" s="2" r="F2">
        <v>309</v>
      </c>
      <c t="s" s="2" r="G2">
        <v>307</v>
      </c>
      <c t="s" s="2" r="H2">
        <v>310</v>
      </c>
    </row>
    <row spans="1:8" r="3">
      <c t="s" s="3" r="A3">
        <v>311</v>
      </c>
    </row>
    <row spans="1:8" r="4">
      <c t="s" s="4" r="A4">
        <v>312</v>
      </c>
      <c t="n" s="7" r="D4">
        <v>1500000</v>
      </c>
      <c t="n" s="7" r="F4">
        <v>7403000</v>
      </c>
      <c t="n" s="7" r="G4">
        <v>9787000</v>
      </c>
      <c t="n" s="7" r="H4">
        <v>7166000</v>
      </c>
    </row>
    <row spans="1:8" r="5">
      <c t="s" s="4" r="A5">
        <v>313</v>
      </c>
      <c t="s" s="4" r="C5">
        <v>314</v>
      </c>
    </row>
    <row spans="1:8" r="6">
      <c t="s" s="4" r="A6">
        <v>315</v>
      </c>
      <c t="n" s="6" r="C6">
        <v>30</v>
      </c>
    </row>
    <row spans="1:8" r="7">
      <c t="s" s="4" r="A7">
        <v>316</v>
      </c>
      <c t="s" s="4" r="B7">
        <v>317</v>
      </c>
      <c t="s" s="4" r="C7">
        <v>317</v>
      </c>
    </row>
    <row spans="1:8" r="8">
      <c t="s" s="4" r="A8">
        <v>318</v>
      </c>
      <c t="s" s="4" r="B8">
        <v>319</v>
      </c>
    </row>
    <row spans="1:8" r="9">
      <c t="s" s="4" r="A9">
        <v>320</v>
      </c>
      <c t="n" s="6" r="E9">
        <v>1</v>
      </c>
    </row>
    <row spans="1:8" r="10">
      <c t="s" s="4" r="A10">
        <v>77</v>
      </c>
    </row>
    <row spans="1:8" r="11">
      <c t="s" s="3" r="A11">
        <v>311</v>
      </c>
    </row>
    <row spans="1:8" r="12">
      <c t="s" s="4" r="A12">
        <v>312</v>
      </c>
      <c t="n" s="6" r="F12">
        <v>4100000</v>
      </c>
      <c t="n" s="6" r="G12">
        <v>4674000</v>
      </c>
      <c t="n" s="6" r="H12">
        <v>3930000</v>
      </c>
    </row>
    <row spans="1:8" r="13">
      <c t="s" s="4" r="A13">
        <v>78</v>
      </c>
    </row>
    <row spans="1:8" r="14">
      <c t="s" s="3" r="A14">
        <v>311</v>
      </c>
    </row>
    <row spans="1:8" r="15">
      <c t="s" s="4" r="A15">
        <v>312</v>
      </c>
      <c t="n" s="7" r="F15">
        <v>3303000</v>
      </c>
      <c t="n" s="7" r="G15">
        <v>5113000</v>
      </c>
      <c t="n" s="6" r="H15">
        <v>2997000</v>
      </c>
    </row>
    <row spans="1:8" r="16">
      <c t="s" s="4" r="A16">
        <v>321</v>
      </c>
    </row>
    <row spans="1:8" r="17">
      <c t="s" s="3" r="A17">
        <v>311</v>
      </c>
    </row>
    <row spans="1:8" r="18">
      <c t="s" s="4" r="A18">
        <v>312</v>
      </c>
      <c t="n" s="7" r="E18">
        <v>239000</v>
      </c>
      <c t="n" s="7" r="H18">
        <v>239000</v>
      </c>
    </row>
  </sheetData>
  <mergeCells count="4">
    <mergeCell ref="A1:A2"/>
    <mergeCell ref="B1:C1"/>
    <mergeCell ref="D1:E1"/>
    <mergeCell ref="F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2</v>
      </c>
      <c t="s" s="2" r="B1">
        <v>1</v>
      </c>
    </row>
    <row spans="1:3" r="2">
      <c t="s" s="2" r="B2">
        <v>2</v>
      </c>
      <c t="s" s="2" r="C2">
        <v>30</v>
      </c>
    </row>
    <row spans="1:3" r="3">
      <c t="s" s="4" r="A3">
        <v>271</v>
      </c>
    </row>
    <row spans="1:3" r="4">
      <c t="s" s="3" r="A4">
        <v>323</v>
      </c>
    </row>
    <row spans="1:3" r="5">
      <c t="s" s="4" r="A5">
        <v>324</v>
      </c>
      <c t="s" s="4" r="B5">
        <v>325</v>
      </c>
    </row>
    <row spans="1:3" r="6">
      <c t="s" s="4" r="A6">
        <v>326</v>
      </c>
      <c t="n" s="6" r="B6">
        <v>24352449</v>
      </c>
    </row>
    <row spans="1:3" r="7">
      <c t="s" s="4" r="A7">
        <v>327</v>
      </c>
      <c t="n" s="6" r="B7">
        <v>214295</v>
      </c>
      <c t="n" s="6" r="C7">
        <v>11219</v>
      </c>
    </row>
    <row spans="1:3" r="8">
      <c t="s" s="4" r="A8">
        <v>328</v>
      </c>
    </row>
    <row spans="1:3" r="9">
      <c t="s" s="3" r="A9">
        <v>323</v>
      </c>
    </row>
    <row spans="1:3" r="10">
      <c t="s" s="4" r="A10">
        <v>326</v>
      </c>
      <c t="n" s="6" r="B10">
        <v>10864592</v>
      </c>
    </row>
    <row spans="1:3" r="11">
      <c t="s" s="4" r="A11">
        <v>327</v>
      </c>
      <c t="n" s="6" r="B11">
        <v>214295</v>
      </c>
    </row>
    <row spans="1:3" r="12">
      <c t="s" s="4" r="A12">
        <v>329</v>
      </c>
    </row>
    <row spans="1:3" r="13">
      <c t="s" s="3" r="A13">
        <v>323</v>
      </c>
    </row>
    <row spans="1:3" r="14">
      <c t="s" s="4" r="A14">
        <v>330</v>
      </c>
      <c t="s" s="4" r="B14">
        <v>331</v>
      </c>
    </row>
    <row spans="1:3" r="15">
      <c t="s" s="4" r="A15">
        <v>332</v>
      </c>
    </row>
    <row spans="1:3" r="16">
      <c t="s" s="3" r="A16">
        <v>323</v>
      </c>
    </row>
    <row spans="1:3" r="17">
      <c t="s" s="4" r="A17">
        <v>324</v>
      </c>
      <c t="s" s="4" r="B17">
        <v>325</v>
      </c>
    </row>
    <row spans="1:3" r="18">
      <c t="s" s="4" r="A18">
        <v>330</v>
      </c>
      <c t="s" s="4" r="B18">
        <v>333</v>
      </c>
    </row>
    <row spans="1:3" r="19">
      <c t="s" s="4" r="A19">
        <v>334</v>
      </c>
    </row>
    <row spans="1:3" r="20">
      <c t="s" s="3" r="A20">
        <v>323</v>
      </c>
    </row>
    <row spans="1:3" r="21">
      <c t="s" s="4" r="A21">
        <v>326</v>
      </c>
      <c t="n" s="6" r="B21">
        <v>12299675</v>
      </c>
    </row>
    <row spans="1:3" r="22">
      <c t="s" s="4" r="A22">
        <v>327</v>
      </c>
      <c t="n" s="6" r="B22">
        <v>0</v>
      </c>
    </row>
    <row spans="1:3" r="23">
      <c t="s" s="4" r="A23">
        <v>335</v>
      </c>
    </row>
    <row spans="1:3" r="24">
      <c t="s" s="3" r="A24">
        <v>323</v>
      </c>
    </row>
    <row spans="1:3" r="25">
      <c t="s" s="4" r="A25">
        <v>330</v>
      </c>
      <c t="s" s="4" r="B25">
        <v>331</v>
      </c>
    </row>
    <row spans="1:3" r="26">
      <c t="s" s="4" r="A26">
        <v>336</v>
      </c>
    </row>
    <row spans="1:3" r="27">
      <c t="s" s="3" r="A27">
        <v>323</v>
      </c>
    </row>
    <row spans="1:3" r="28">
      <c t="s" s="4" r="A28">
        <v>330</v>
      </c>
      <c t="s" s="4" r="B28">
        <v>333</v>
      </c>
    </row>
    <row spans="1:3" r="29">
      <c t="s" s="4" r="A29">
        <v>337</v>
      </c>
    </row>
    <row spans="1:3" r="30">
      <c t="s" s="3" r="A30">
        <v>323</v>
      </c>
    </row>
    <row spans="1:3" r="31">
      <c t="s" s="4" r="A31">
        <v>326</v>
      </c>
      <c t="n" s="6" r="B31">
        <v>1188182</v>
      </c>
    </row>
    <row spans="1:3" r="32">
      <c t="s" s="4" r="A32">
        <v>327</v>
      </c>
      <c t="n" s="6" r="B32">
        <v>0</v>
      </c>
    </row>
    <row spans="1:3" r="33">
      <c t="s" s="4" r="A33">
        <v>338</v>
      </c>
    </row>
    <row spans="1:3" r="34">
      <c t="s" s="3" r="A34">
        <v>323</v>
      </c>
    </row>
    <row spans="1:3" r="35">
      <c t="s" s="4" r="A35">
        <v>324</v>
      </c>
      <c t="s" s="4" r="B35">
        <v>325</v>
      </c>
    </row>
    <row spans="1:3" r="36">
      <c t="s" s="4" r="A36">
        <v>242</v>
      </c>
    </row>
    <row spans="1:3" r="37">
      <c t="s" s="3" r="A37">
        <v>323</v>
      </c>
    </row>
    <row spans="1:3" r="38">
      <c t="s" s="4" r="A38">
        <v>339</v>
      </c>
      <c t="s" s="4" r="B38">
        <v>244</v>
      </c>
    </row>
    <row spans="1:3" r="39">
      <c t="s" s="4" r="A39">
        <v>340</v>
      </c>
      <c t="n" s="6" r="B39">
        <v>30016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37"/>
    <col customWidth="1" max="5" min="5" width="37"/>
    <col customWidth="1" max="6" min="6" width="37"/>
    <col customWidth="1" max="7" min="7" width="37"/>
    <col customWidth="1" max="8" min="8" width="30"/>
    <col customWidth="1" max="9" min="9" width="20"/>
  </cols>
  <sheetData>
    <row spans="1:9" r="1">
      <c t="s" s="1" r="A1">
        <v>341</v>
      </c>
      <c t="s" s="2" r="B1">
        <v>257</v>
      </c>
      <c t="s" s="2" r="C1">
        <v>1</v>
      </c>
    </row>
    <row spans="1:9" r="2">
      <c t="s" s="2" r="B2">
        <v>342</v>
      </c>
      <c t="s" s="2" r="C2">
        <v>343</v>
      </c>
      <c t="s" s="2" r="D2">
        <v>342</v>
      </c>
      <c t="s" s="2" r="E2">
        <v>344</v>
      </c>
      <c t="s" s="2" r="F2">
        <v>345</v>
      </c>
      <c t="s" s="2" r="G2">
        <v>342</v>
      </c>
      <c t="s" s="2" r="H2">
        <v>346</v>
      </c>
      <c t="s" s="2" r="I2">
        <v>347</v>
      </c>
    </row>
    <row spans="1:9" r="3">
      <c t="s" s="3" r="A3">
        <v>240</v>
      </c>
    </row>
    <row spans="1:9" r="4">
      <c t="s" s="4" r="A4">
        <v>348</v>
      </c>
      <c t="n" s="6" r="C4">
        <v>3</v>
      </c>
    </row>
    <row spans="1:9" r="5">
      <c t="s" s="4" r="A5">
        <v>349</v>
      </c>
      <c t="n" s="7" r="B5">
        <v>1500000</v>
      </c>
      <c t="n" s="7" r="C5">
        <v>7403000</v>
      </c>
      <c t="n" s="7" r="D5">
        <v>9787000</v>
      </c>
      <c t="n" s="7" r="E5">
        <v>7166000</v>
      </c>
    </row>
    <row spans="1:9" r="6">
      <c t="s" s="4" r="A6">
        <v>242</v>
      </c>
    </row>
    <row spans="1:9" r="7">
      <c t="s" s="3" r="A7">
        <v>350</v>
      </c>
    </row>
    <row spans="1:9" r="8">
      <c t="s" s="4" r="A8">
        <v>351</v>
      </c>
      <c t="s" s="4" r="C8">
        <v>352</v>
      </c>
      <c t="s" s="4" r="D8">
        <v>353</v>
      </c>
      <c t="s" s="4" r="E8">
        <v>354</v>
      </c>
    </row>
    <row spans="1:9" r="9">
      <c t="s" s="4" r="A9">
        <v>355</v>
      </c>
      <c t="s" s="4" r="C9">
        <v>356</v>
      </c>
      <c t="s" s="4" r="D9">
        <v>357</v>
      </c>
      <c t="s" s="4" r="E9">
        <v>358</v>
      </c>
    </row>
    <row spans="1:9" r="10">
      <c t="s" s="4" r="A10">
        <v>359</v>
      </c>
      <c t="s" s="4" r="C10">
        <v>360</v>
      </c>
      <c t="s" s="4" r="D10">
        <v>360</v>
      </c>
      <c t="s" s="4" r="E10">
        <v>360</v>
      </c>
    </row>
    <row spans="1:9" r="11">
      <c t="s" s="4" r="A11">
        <v>361</v>
      </c>
      <c t="s" s="4" r="C11">
        <v>362</v>
      </c>
      <c t="s" s="4" r="D11">
        <v>363</v>
      </c>
      <c t="s" s="4" r="E11">
        <v>364</v>
      </c>
    </row>
    <row spans="1:9" r="12">
      <c t="s" s="4" r="A12">
        <v>271</v>
      </c>
    </row>
    <row spans="1:9" r="13">
      <c t="s" s="3" r="A13">
        <v>240</v>
      </c>
    </row>
    <row spans="1:9" r="14">
      <c t="s" s="4" r="A14">
        <v>365</v>
      </c>
      <c t="s" s="4" r="C14">
        <v>325</v>
      </c>
    </row>
    <row spans="1:9" r="15">
      <c t="s" s="3" r="A15">
        <v>350</v>
      </c>
    </row>
    <row spans="1:9" r="16">
      <c t="s" s="4" r="A16">
        <v>351</v>
      </c>
      <c t="s" s="4" r="C16">
        <v>366</v>
      </c>
      <c t="s" s="4" r="D16">
        <v>367</v>
      </c>
      <c t="s" s="4" r="E16">
        <v>368</v>
      </c>
    </row>
    <row spans="1:9" r="17">
      <c t="s" s="4" r="A17">
        <v>355</v>
      </c>
      <c t="s" s="4" r="C17">
        <v>369</v>
      </c>
      <c t="s" s="4" r="D17">
        <v>369</v>
      </c>
      <c t="s" s="4" r="E17">
        <v>370</v>
      </c>
    </row>
    <row spans="1:9" r="18">
      <c t="s" s="4" r="A18">
        <v>359</v>
      </c>
      <c t="s" s="4" r="C18">
        <v>360</v>
      </c>
      <c t="s" s="4" r="D18">
        <v>360</v>
      </c>
      <c t="s" s="4" r="E18">
        <v>360</v>
      </c>
    </row>
    <row spans="1:9" r="19">
      <c t="s" s="4" r="A19">
        <v>361</v>
      </c>
      <c t="s" s="4" r="C19">
        <v>371</v>
      </c>
      <c t="s" s="4" r="D19">
        <v>372</v>
      </c>
      <c t="s" s="4" r="E19">
        <v>373</v>
      </c>
    </row>
    <row spans="1:9" r="20">
      <c t="s" s="3" r="A20">
        <v>374</v>
      </c>
    </row>
    <row spans="1:9" r="21">
      <c t="s" s="4" r="A21">
        <v>375</v>
      </c>
      <c t="n" s="6" r="E21">
        <v>7775000</v>
      </c>
    </row>
    <row spans="1:9" r="22">
      <c t="s" s="4" r="A22">
        <v>376</v>
      </c>
      <c t="n" s="6" r="C22">
        <v>1525076</v>
      </c>
      <c t="n" s="6" r="D22">
        <v>2017430</v>
      </c>
      <c t="n" s="6" r="E22">
        <v>1213131</v>
      </c>
    </row>
    <row spans="1:9" r="23">
      <c t="s" s="3" r="A23">
        <v>377</v>
      </c>
    </row>
    <row spans="1:9" r="24">
      <c t="s" s="4" r="A24">
        <v>378</v>
      </c>
      <c t="n" s="6" r="C24">
        <v>16970673</v>
      </c>
      <c t="n" s="6" r="D24">
        <v>15532202</v>
      </c>
      <c t="n" s="6" r="E24">
        <v>13604377</v>
      </c>
    </row>
    <row spans="1:9" r="25">
      <c t="s" s="4" r="A25">
        <v>379</v>
      </c>
      <c t="n" s="6" r="C25">
        <v>3875170</v>
      </c>
      <c t="n" s="6" r="D25">
        <v>3467120</v>
      </c>
      <c t="n" s="6" r="E25">
        <v>3140956</v>
      </c>
    </row>
    <row spans="1:9" r="26">
      <c t="s" s="4" r="A26">
        <v>380</v>
      </c>
      <c t="n" s="6" r="C26">
        <v>-214295</v>
      </c>
      <c t="n" s="6" r="D26">
        <v>-11219</v>
      </c>
    </row>
    <row spans="1:9" r="27">
      <c t="s" s="4" r="A27">
        <v>376</v>
      </c>
      <c t="n" s="6" r="C27">
        <v>-1525076</v>
      </c>
      <c t="n" s="6" r="D27">
        <v>-2017430</v>
      </c>
      <c t="n" s="6" r="E27">
        <v>-1213131</v>
      </c>
    </row>
    <row spans="1:9" r="28">
      <c t="s" s="4" r="A28">
        <v>381</v>
      </c>
      <c t="n" s="6" r="B28">
        <v>16970673</v>
      </c>
      <c t="n" s="6" r="C28">
        <v>19106472</v>
      </c>
      <c t="n" s="6" r="D28">
        <v>16970673</v>
      </c>
      <c t="n" s="6" r="E28">
        <v>15532202</v>
      </c>
    </row>
    <row spans="1:9" r="29">
      <c t="s" s="4" r="A29">
        <v>382</v>
      </c>
      <c t="n" s="6" r="F29">
        <v>18958691</v>
      </c>
    </row>
    <row spans="1:9" r="30">
      <c t="s" s="4" r="A30">
        <v>383</v>
      </c>
      <c t="n" s="6" r="F30">
        <v>15089131</v>
      </c>
      <c t="n" s="6" r="G30">
        <v>14243893</v>
      </c>
      <c t="n" s="6" r="H30">
        <v>13246612</v>
      </c>
    </row>
    <row spans="1:9" r="31">
      <c t="s" s="3" r="A31">
        <v>384</v>
      </c>
    </row>
    <row spans="1:9" r="32">
      <c t="s" s="4" r="A32">
        <v>385</v>
      </c>
      <c t="n" s="9" r="C32">
        <v>9.07</v>
      </c>
      <c t="n" s="9" r="D32">
        <v>10.55</v>
      </c>
      <c t="n" s="9" r="E32">
        <v>11.52</v>
      </c>
    </row>
    <row spans="1:9" r="33">
      <c t="s" s="4" r="A33">
        <v>386</v>
      </c>
      <c t="n" s="10" r="C33">
        <v>2.28</v>
      </c>
      <c t="n" s="10" r="D33">
        <v>3.39</v>
      </c>
      <c t="n" s="10" r="E33">
        <v>5.46</v>
      </c>
    </row>
    <row spans="1:9" r="34">
      <c t="s" s="4" r="A34">
        <v>387</v>
      </c>
      <c t="n" s="10" r="C34">
        <v>2.75</v>
      </c>
      <c t="n" s="10" r="D34">
        <v>3.44</v>
      </c>
    </row>
    <row spans="1:9" r="35">
      <c t="s" s="4" r="A35">
        <v>388</v>
      </c>
      <c t="n" s="10" r="C35">
        <v>17.56</v>
      </c>
      <c t="n" s="10" r="D35">
        <v>10.75</v>
      </c>
      <c t="n" s="10" r="E35">
        <v>8.26</v>
      </c>
    </row>
    <row spans="1:9" r="36">
      <c t="s" s="4" r="A36">
        <v>389</v>
      </c>
      <c t="n" s="9" r="B36">
        <v>9.07</v>
      </c>
      <c t="n" s="9" r="C36">
        <v>7.08</v>
      </c>
      <c t="n" s="9" r="D36">
        <v>9.07</v>
      </c>
      <c t="n" s="9" r="E36">
        <v>10.55</v>
      </c>
    </row>
    <row spans="1:9" r="37">
      <c t="s" s="4" r="A37">
        <v>390</v>
      </c>
      <c t="n" s="9" r="F37">
        <v>7.12</v>
      </c>
    </row>
    <row spans="1:9" r="38">
      <c t="s" s="4" r="A38">
        <v>391</v>
      </c>
      <c t="n" s="9" r="F38">
        <v>8.24</v>
      </c>
      <c t="n" s="9" r="G38">
        <v>10.09</v>
      </c>
      <c t="n" s="9" r="H38">
        <v>11.44</v>
      </c>
    </row>
    <row spans="1:9" r="39">
      <c t="s" s="3" r="A39">
        <v>392</v>
      </c>
    </row>
    <row spans="1:9" r="40">
      <c t="s" s="4" r="A40">
        <v>393</v>
      </c>
      <c t="s" s="4" r="C40">
        <v>394</v>
      </c>
    </row>
    <row spans="1:9" r="41">
      <c t="s" s="4" r="A41">
        <v>395</v>
      </c>
      <c t="s" s="4" r="C41">
        <v>396</v>
      </c>
    </row>
    <row spans="1:9" r="42">
      <c t="s" s="3" r="A42">
        <v>397</v>
      </c>
    </row>
    <row spans="1:9" r="43">
      <c t="s" s="4" r="A43">
        <v>398</v>
      </c>
      <c t="n" s="7" r="F43">
        <v>3053499</v>
      </c>
    </row>
    <row spans="1:9" r="44">
      <c t="s" s="4" r="A44">
        <v>399</v>
      </c>
      <c t="n" s="7" r="F44">
        <v>865450</v>
      </c>
    </row>
    <row spans="1:9" r="45">
      <c t="s" s="4" r="A45">
        <v>400</v>
      </c>
      <c t="n" s="6" r="F45">
        <v>4017340</v>
      </c>
      <c t="n" s="6" r="G45">
        <v>2726779</v>
      </c>
    </row>
    <row spans="1:9" r="46">
      <c t="s" s="4" r="A46">
        <v>401</v>
      </c>
      <c t="n" s="7" r="F46">
        <v>2200000</v>
      </c>
      <c t="n" s="7" r="G46">
        <v>24000</v>
      </c>
    </row>
    <row spans="1:9" r="47">
      <c t="s" s="4" r="A47">
        <v>402</v>
      </c>
      <c t="n" s="7" r="C47">
        <v>252000</v>
      </c>
      <c t="n" s="7" r="D47">
        <v>10000</v>
      </c>
    </row>
    <row spans="1:9" r="48">
      <c t="s" s="4" r="A48">
        <v>403</v>
      </c>
      <c t="n" s="7" r="F48">
        <v>276000</v>
      </c>
    </row>
    <row spans="1:9" r="49">
      <c t="s" s="4" r="A49">
        <v>404</v>
      </c>
      <c t="s" s="4" r="C49">
        <v>405</v>
      </c>
      <c t="s" s="4" r="D49">
        <v>406</v>
      </c>
    </row>
    <row spans="1:9" r="50">
      <c t="s" s="4" r="A50">
        <v>407</v>
      </c>
      <c t="n" s="6" r="C50">
        <v>2326021</v>
      </c>
      <c t="n" s="6" r="D50">
        <v>2456622</v>
      </c>
    </row>
    <row spans="1:9" r="51">
      <c t="s" s="4" r="A51">
        <v>408</v>
      </c>
      <c t="n" s="9" r="C51">
        <v>3.13</v>
      </c>
      <c t="n" s="9" r="D51">
        <v>4.74</v>
      </c>
    </row>
    <row spans="1:9" r="52">
      <c t="s" s="3" r="A52">
        <v>409</v>
      </c>
    </row>
    <row spans="1:9" r="53">
      <c t="s" s="4" r="A53">
        <v>410</v>
      </c>
      <c t="n" s="6" r="C53">
        <v>-3875170</v>
      </c>
      <c t="n" s="6" r="D53">
        <v>-3467120</v>
      </c>
      <c t="n" s="6" r="E53">
        <v>-3140956</v>
      </c>
    </row>
    <row spans="1:9" r="54">
      <c t="s" s="4" r="A54">
        <v>411</v>
      </c>
      <c t="n" s="6" r="C54">
        <v>1525076</v>
      </c>
      <c t="n" s="6" r="D54">
        <v>2017430</v>
      </c>
      <c t="n" s="6" r="E54">
        <v>1213131</v>
      </c>
    </row>
    <row spans="1:9" r="55">
      <c t="s" s="4" r="A55">
        <v>412</v>
      </c>
      <c t="n" s="6" r="B55">
        <v>16970673</v>
      </c>
      <c t="n" s="6" r="C55">
        <v>16970673</v>
      </c>
      <c t="n" s="6" r="D55">
        <v>15532202</v>
      </c>
      <c t="n" s="6" r="E55">
        <v>13604377</v>
      </c>
      <c t="n" s="6" r="F55">
        <v>19106472</v>
      </c>
      <c t="n" s="6" r="G55">
        <v>16970673</v>
      </c>
      <c t="n" s="6" r="H55">
        <v>15532202</v>
      </c>
      <c t="n" s="6" r="I55">
        <v>13604377</v>
      </c>
    </row>
    <row spans="1:9" r="56">
      <c t="s" s="4" r="A56">
        <v>413</v>
      </c>
      <c t="n" s="9" r="C56">
        <v>1.4</v>
      </c>
      <c t="n" s="9" r="D56">
        <v>2.32</v>
      </c>
      <c t="n" s="9" r="E56">
        <v>3.34</v>
      </c>
    </row>
    <row spans="1:9" r="57">
      <c t="s" s="4" r="A57">
        <v>414</v>
      </c>
      <c t="n" s="7" r="F57">
        <v>4300000</v>
      </c>
    </row>
    <row spans="1:9" r="58">
      <c t="s" s="4" r="A58">
        <v>415</v>
      </c>
      <c t="n" s="6" r="F58">
        <v>5245977</v>
      </c>
      <c t="n" s="6" r="G58">
        <v>7596071</v>
      </c>
      <c t="n" s="6" r="H58">
        <v>9045761</v>
      </c>
      <c t="n" s="6" r="I58">
        <v>3198586</v>
      </c>
    </row>
    <row spans="1:9" r="59">
      <c t="s" s="4" r="A59">
        <v>327</v>
      </c>
      <c t="n" s="6" r="C59">
        <v>214295</v>
      </c>
      <c t="n" s="6" r="D59">
        <v>11219</v>
      </c>
    </row>
    <row spans="1:9" r="60">
      <c t="s" s="4" r="A60">
        <v>416</v>
      </c>
    </row>
    <row spans="1:9" r="61">
      <c t="s" s="3" r="A61">
        <v>240</v>
      </c>
    </row>
    <row spans="1:9" r="62">
      <c t="s" s="4" r="A62">
        <v>365</v>
      </c>
      <c t="s" s="4" r="C62">
        <v>325</v>
      </c>
    </row>
    <row spans="1:9" r="63">
      <c t="s" s="4" r="A63">
        <v>417</v>
      </c>
    </row>
    <row spans="1:9" r="64">
      <c t="s" s="3" r="A64">
        <v>374</v>
      </c>
    </row>
    <row spans="1:9" r="65">
      <c t="s" s="4" r="A65">
        <v>376</v>
      </c>
      <c t="n" s="6" r="B65">
        <v>250000</v>
      </c>
    </row>
    <row spans="1:9" r="66">
      <c t="s" s="3" r="A66">
        <v>377</v>
      </c>
    </row>
    <row spans="1:9" r="67">
      <c t="s" s="4" r="A67">
        <v>378</v>
      </c>
      <c t="n" s="6" r="C67">
        <v>700000</v>
      </c>
    </row>
    <row spans="1:9" r="68">
      <c t="s" s="4" r="A68">
        <v>379</v>
      </c>
      <c t="n" s="6" r="C68">
        <v>1175000</v>
      </c>
      <c t="n" s="6" r="D68">
        <v>950000</v>
      </c>
    </row>
    <row spans="1:9" r="69">
      <c t="s" s="4" r="A69">
        <v>376</v>
      </c>
      <c t="n" s="6" r="B69">
        <v>-250000</v>
      </c>
    </row>
    <row spans="1:9" r="70">
      <c t="s" s="4" r="A70">
        <v>381</v>
      </c>
      <c t="n" s="6" r="B70">
        <v>700000</v>
      </c>
      <c t="n" s="6" r="D70">
        <v>700000</v>
      </c>
    </row>
    <row spans="1:9" r="71">
      <c t="s" s="3" r="A71">
        <v>409</v>
      </c>
    </row>
    <row spans="1:9" r="72">
      <c t="s" s="4" r="A72">
        <v>410</v>
      </c>
      <c t="n" s="6" r="C72">
        <v>-1175000</v>
      </c>
      <c t="n" s="6" r="D72">
        <v>-950000</v>
      </c>
    </row>
    <row spans="1:9" r="73">
      <c t="s" s="4" r="A73">
        <v>411</v>
      </c>
      <c t="n" s="6" r="B73">
        <v>250000</v>
      </c>
    </row>
    <row spans="1:9" r="74">
      <c t="s" s="4" r="A74">
        <v>412</v>
      </c>
      <c t="n" s="6" r="B74">
        <v>700000</v>
      </c>
      <c t="n" s="6" r="C74">
        <v>700000</v>
      </c>
      <c t="n" s="6" r="D74">
        <v>700000</v>
      </c>
      <c t="n" s="6" r="G74">
        <v>7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71"/>
    <col customWidth="1" max="2" min="2" width="30"/>
  </cols>
  <sheetData>
    <row spans="1:2" r="1">
      <c t="s" s="1" r="A1">
        <v>418</v>
      </c>
      <c t="s" s="2" r="B1">
        <v>1</v>
      </c>
    </row>
    <row spans="1:2" r="2">
      <c t="s" s="2" r="B2">
        <v>419</v>
      </c>
    </row>
    <row spans="1:2" r="3">
      <c t="s" s="4" r="A3">
        <v>420</v>
      </c>
    </row>
    <row spans="1:2" r="4">
      <c t="s" s="3" r="A4">
        <v>421</v>
      </c>
    </row>
    <row spans="1:2" r="5">
      <c t="s" s="4" r="A5">
        <v>422</v>
      </c>
      <c t="n" s="9" r="B5">
        <v>1.68</v>
      </c>
    </row>
    <row spans="1:2" r="6">
      <c t="s" s="4" r="A6">
        <v>423</v>
      </c>
      <c t="n" s="9" r="B6">
        <v>2.14</v>
      </c>
    </row>
    <row spans="1:2" r="7">
      <c t="s" s="3" r="A7">
        <v>424</v>
      </c>
    </row>
    <row spans="1:2" r="8">
      <c t="s" s="4" r="A8">
        <v>425</v>
      </c>
      <c t="n" s="6" r="B8">
        <v>3398170</v>
      </c>
    </row>
    <row spans="1:2" r="9">
      <c t="s" s="4" r="A9">
        <v>426</v>
      </c>
      <c t="s" s="4" r="B9">
        <v>427</v>
      </c>
    </row>
    <row spans="1:2" r="10">
      <c t="s" s="4" r="A10">
        <v>428</v>
      </c>
      <c t="n" s="9" r="B10">
        <v>2.14</v>
      </c>
    </row>
    <row spans="1:2" r="11">
      <c t="s" s="3" r="A11">
        <v>429</v>
      </c>
    </row>
    <row spans="1:2" r="12">
      <c t="s" s="4" r="A12">
        <v>425</v>
      </c>
      <c t="n" s="6" r="B12">
        <v>965799</v>
      </c>
    </row>
    <row spans="1:2" r="13">
      <c t="s" s="4" r="A13">
        <v>430</v>
      </c>
      <c t="n" s="9" r="B13">
        <v>2.14</v>
      </c>
    </row>
    <row spans="1:2" r="14">
      <c t="s" s="4" r="A14">
        <v>431</v>
      </c>
    </row>
    <row spans="1:2" r="15">
      <c t="s" s="3" r="A15">
        <v>421</v>
      </c>
    </row>
    <row spans="1:2" r="16">
      <c t="s" s="4" r="A16">
        <v>422</v>
      </c>
      <c t="n" s="10" r="B16">
        <v>2.72</v>
      </c>
    </row>
    <row spans="1:2" r="17">
      <c t="s" s="4" r="A17">
        <v>423</v>
      </c>
      <c t="n" s="9" r="B17">
        <v>3.59</v>
      </c>
    </row>
    <row spans="1:2" r="18">
      <c t="s" s="3" r="A18">
        <v>424</v>
      </c>
    </row>
    <row spans="1:2" r="19">
      <c t="s" s="4" r="A19">
        <v>425</v>
      </c>
      <c t="n" s="6" r="B19">
        <v>3818711</v>
      </c>
    </row>
    <row spans="1:2" r="20">
      <c t="s" s="4" r="A20">
        <v>426</v>
      </c>
      <c t="s" s="4" r="B20">
        <v>432</v>
      </c>
    </row>
    <row spans="1:2" r="21">
      <c t="s" s="4" r="A21">
        <v>428</v>
      </c>
      <c t="n" s="9" r="B21">
        <v>3.43</v>
      </c>
    </row>
    <row spans="1:2" r="22">
      <c t="s" s="3" r="A22">
        <v>429</v>
      </c>
    </row>
    <row spans="1:2" r="23">
      <c t="s" s="4" r="A23">
        <v>425</v>
      </c>
      <c t="n" s="6" r="B23">
        <v>2419487</v>
      </c>
    </row>
    <row spans="1:2" r="24">
      <c t="s" s="4" r="A24">
        <v>430</v>
      </c>
      <c t="n" s="9" r="B24">
        <v>3.4</v>
      </c>
    </row>
    <row spans="1:2" r="25">
      <c t="s" s="4" r="A25">
        <v>433</v>
      </c>
    </row>
    <row spans="1:2" r="26">
      <c t="s" s="3" r="A26">
        <v>421</v>
      </c>
    </row>
    <row spans="1:2" r="27">
      <c t="s" s="4" r="A27">
        <v>422</v>
      </c>
      <c t="n" s="10" r="B27">
        <v>3.64</v>
      </c>
    </row>
    <row spans="1:2" r="28">
      <c t="s" s="4" r="A28">
        <v>423</v>
      </c>
      <c t="n" s="9" r="B28">
        <v>6.51</v>
      </c>
    </row>
    <row spans="1:2" r="29">
      <c t="s" s="3" r="A29">
        <v>424</v>
      </c>
    </row>
    <row spans="1:2" r="30">
      <c t="s" s="4" r="A30">
        <v>425</v>
      </c>
      <c t="n" s="6" r="B30">
        <v>3613435</v>
      </c>
    </row>
    <row spans="1:2" r="31">
      <c t="s" s="4" r="A31">
        <v>426</v>
      </c>
      <c t="s" s="4" r="B31">
        <v>434</v>
      </c>
    </row>
    <row spans="1:2" r="32">
      <c t="s" s="4" r="A32">
        <v>428</v>
      </c>
      <c t="n" s="9" r="B32">
        <v>6.31</v>
      </c>
    </row>
    <row spans="1:2" r="33">
      <c t="s" s="3" r="A33">
        <v>429</v>
      </c>
    </row>
    <row spans="1:2" r="34">
      <c t="s" s="4" r="A34">
        <v>425</v>
      </c>
      <c t="n" s="6" r="B34">
        <v>3432883</v>
      </c>
    </row>
    <row spans="1:2" r="35">
      <c t="s" s="4" r="A35">
        <v>430</v>
      </c>
      <c t="n" s="9" r="B35">
        <v>6.37</v>
      </c>
    </row>
    <row spans="1:2" r="36">
      <c t="s" s="4" r="A36">
        <v>435</v>
      </c>
    </row>
    <row spans="1:2" r="37">
      <c t="s" s="3" r="A37">
        <v>421</v>
      </c>
    </row>
    <row spans="1:2" r="38">
      <c t="s" s="4" r="A38">
        <v>422</v>
      </c>
      <c t="n" s="10" r="B38">
        <v>6.55</v>
      </c>
    </row>
    <row spans="1:2" r="39">
      <c t="s" s="4" r="A39">
        <v>423</v>
      </c>
      <c t="n" s="9" r="B39">
        <v>7.4</v>
      </c>
    </row>
    <row spans="1:2" r="40">
      <c t="s" s="3" r="A40">
        <v>424</v>
      </c>
    </row>
    <row spans="1:2" r="41">
      <c t="s" s="4" r="A41">
        <v>425</v>
      </c>
      <c t="n" s="6" r="B41">
        <v>2490644</v>
      </c>
    </row>
    <row spans="1:2" r="42">
      <c t="s" s="4" r="A42">
        <v>426</v>
      </c>
      <c t="s" s="4" r="B42">
        <v>436</v>
      </c>
    </row>
    <row spans="1:2" r="43">
      <c t="s" s="4" r="A43">
        <v>428</v>
      </c>
      <c t="n" s="9" r="B43">
        <v>6.81</v>
      </c>
    </row>
    <row spans="1:2" r="44">
      <c t="s" s="3" r="A44">
        <v>429</v>
      </c>
    </row>
    <row spans="1:2" r="45">
      <c t="s" s="4" r="A45">
        <v>425</v>
      </c>
      <c t="n" s="6" r="B45">
        <v>2490644</v>
      </c>
    </row>
    <row spans="1:2" r="46">
      <c t="s" s="4" r="A46">
        <v>430</v>
      </c>
      <c t="n" s="9" r="B46">
        <v>6.81</v>
      </c>
    </row>
    <row spans="1:2" r="47">
      <c t="s" s="4" r="A47">
        <v>437</v>
      </c>
    </row>
    <row spans="1:2" r="48">
      <c t="s" s="3" r="A48">
        <v>421</v>
      </c>
    </row>
    <row spans="1:2" r="49">
      <c t="s" s="4" r="A49">
        <v>422</v>
      </c>
      <c t="n" s="10" r="B49">
        <v>7.53</v>
      </c>
    </row>
    <row spans="1:2" r="50">
      <c t="s" s="4" r="A50">
        <v>423</v>
      </c>
      <c t="n" s="9" r="B50">
        <v>9.619999999999999</v>
      </c>
    </row>
    <row spans="1:2" r="51">
      <c t="s" s="3" r="A51">
        <v>424</v>
      </c>
    </row>
    <row spans="1:2" r="52">
      <c t="s" s="4" r="A52">
        <v>425</v>
      </c>
      <c t="n" s="6" r="B52">
        <v>3392461</v>
      </c>
    </row>
    <row spans="1:2" r="53">
      <c t="s" s="4" r="A53">
        <v>426</v>
      </c>
      <c t="s" s="4" r="B53">
        <v>438</v>
      </c>
    </row>
    <row spans="1:2" r="54">
      <c t="s" s="4" r="A54">
        <v>428</v>
      </c>
      <c t="n" s="9" r="B54">
        <v>8.699999999999999</v>
      </c>
    </row>
    <row spans="1:2" r="55">
      <c t="s" s="3" r="A55">
        <v>429</v>
      </c>
    </row>
    <row spans="1:2" r="56">
      <c t="s" s="4" r="A56">
        <v>425</v>
      </c>
      <c t="n" s="6" r="B56">
        <v>3387320</v>
      </c>
    </row>
    <row spans="1:2" r="57">
      <c t="s" s="4" r="A57">
        <v>430</v>
      </c>
      <c t="n" s="9" r="B57">
        <v>8.699999999999999</v>
      </c>
    </row>
    <row spans="1:2" r="58">
      <c t="s" s="4" r="A58">
        <v>439</v>
      </c>
    </row>
    <row spans="1:2" r="59">
      <c t="s" s="3" r="A59">
        <v>421</v>
      </c>
    </row>
    <row spans="1:2" r="60">
      <c t="s" s="4" r="A60">
        <v>422</v>
      </c>
      <c t="n" s="10" r="B60">
        <v>9.74</v>
      </c>
    </row>
    <row spans="1:2" r="61">
      <c t="s" s="4" r="A61">
        <v>423</v>
      </c>
      <c t="n" s="9" r="B61">
        <v>26.45</v>
      </c>
    </row>
    <row spans="1:2" r="62">
      <c t="s" s="3" r="A62">
        <v>424</v>
      </c>
    </row>
    <row spans="1:2" r="63">
      <c t="s" s="4" r="A63">
        <v>425</v>
      </c>
      <c t="n" s="6" r="B63">
        <v>2393051</v>
      </c>
    </row>
    <row spans="1:2" r="64">
      <c t="s" s="4" r="A64">
        <v>426</v>
      </c>
      <c t="s" s="4" r="B64">
        <v>440</v>
      </c>
    </row>
    <row spans="1:2" r="65">
      <c t="s" s="4" r="A65">
        <v>428</v>
      </c>
      <c t="n" s="9" r="B65">
        <v>19.11</v>
      </c>
    </row>
    <row spans="1:2" r="66">
      <c t="s" s="3" r="A66">
        <v>429</v>
      </c>
    </row>
    <row spans="1:2" r="67">
      <c t="s" s="4" r="A67">
        <v>425</v>
      </c>
      <c t="n" s="6" r="B67">
        <v>2392999</v>
      </c>
    </row>
    <row spans="1:2" r="68">
      <c t="s" s="4" r="A68">
        <v>430</v>
      </c>
      <c t="n" s="9" r="B68">
        <v>19.11</v>
      </c>
    </row>
    <row spans="1:2" r="69">
      <c t="s" s="4" r="A69">
        <v>441</v>
      </c>
    </row>
    <row spans="1:2" r="70">
      <c t="s" s="3" r="A70">
        <v>421</v>
      </c>
    </row>
    <row spans="1:2" r="71">
      <c t="s" s="4" r="A71">
        <v>422</v>
      </c>
      <c t="n" s="10" r="B71">
        <v>1.68</v>
      </c>
    </row>
    <row spans="1:2" r="72">
      <c t="s" s="4" r="A72">
        <v>423</v>
      </c>
      <c t="n" s="9" r="B72">
        <v>26.45</v>
      </c>
    </row>
    <row spans="1:2" r="73">
      <c t="s" s="3" r="A73">
        <v>424</v>
      </c>
    </row>
    <row spans="1:2" r="74">
      <c t="s" s="4" r="A74">
        <v>425</v>
      </c>
      <c t="n" s="6" r="B74">
        <v>19106472</v>
      </c>
    </row>
    <row spans="1:2" r="75">
      <c t="s" s="4" r="A75">
        <v>426</v>
      </c>
      <c t="s" s="4" r="B75">
        <v>394</v>
      </c>
    </row>
    <row spans="1:2" r="76">
      <c t="s" s="4" r="A76">
        <v>428</v>
      </c>
      <c t="n" s="9" r="B76">
        <v>7.08</v>
      </c>
    </row>
    <row spans="1:2" r="77">
      <c t="s" s="3" r="A77">
        <v>429</v>
      </c>
    </row>
    <row spans="1:2" r="78">
      <c t="s" s="4" r="A78">
        <v>425</v>
      </c>
      <c t="n" s="6" r="B78">
        <v>15089132</v>
      </c>
    </row>
    <row spans="1:2" r="79">
      <c t="s" s="4" r="A79">
        <v>430</v>
      </c>
      <c t="n" s="9" r="B79">
        <v>8.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28895</v>
      </c>
      <c t="n" s="7" r="C4">
        <v>8250</v>
      </c>
      <c t="n" s="7" r="D4">
        <v>7150</v>
      </c>
    </row>
    <row spans="1:4" r="5">
      <c t="s" s="3" r="A5">
        <v>76</v>
      </c>
    </row>
    <row spans="1:4" r="6">
      <c t="s" s="4" r="A6">
        <v>77</v>
      </c>
      <c t="n" s="6" r="B6">
        <v>62825</v>
      </c>
      <c t="n" s="6" r="C6">
        <v>67696</v>
      </c>
      <c t="n" s="6" r="D6">
        <v>75328</v>
      </c>
    </row>
    <row spans="1:4" r="7">
      <c t="s" s="4" r="A7">
        <v>78</v>
      </c>
      <c t="n" s="6" r="B7">
        <v>17813</v>
      </c>
      <c t="n" s="6" r="C7">
        <v>22501</v>
      </c>
      <c t="n" s="6" r="D7">
        <v>19612</v>
      </c>
    </row>
    <row spans="1:4" r="8">
      <c t="s" s="4" r="A8">
        <v>79</v>
      </c>
      <c t="n" s="6" r="C8">
        <v>9302</v>
      </c>
    </row>
    <row spans="1:4" r="9">
      <c t="s" s="4" r="A9">
        <v>80</v>
      </c>
      <c t="n" s="6" r="D9">
        <v>1679</v>
      </c>
    </row>
    <row spans="1:4" r="10">
      <c t="s" s="4" r="A10">
        <v>81</v>
      </c>
      <c t="n" s="6" r="B10">
        <v>80638</v>
      </c>
      <c t="n" s="6" r="C10">
        <v>99499</v>
      </c>
      <c t="n" s="6" r="D10">
        <v>96619</v>
      </c>
    </row>
    <row spans="1:4" r="11">
      <c t="s" s="4" r="A11">
        <v>82</v>
      </c>
      <c t="n" s="6" r="B11">
        <v>-51743</v>
      </c>
      <c t="n" s="6" r="C11">
        <v>-91249</v>
      </c>
      <c t="n" s="6" r="D11">
        <v>-89469</v>
      </c>
    </row>
    <row spans="1:4" r="12">
      <c t="s" s="4" r="A12">
        <v>83</v>
      </c>
      <c t="n" s="6" r="B12">
        <v>222</v>
      </c>
      <c t="n" s="6" r="C12">
        <v>243</v>
      </c>
      <c t="n" s="6" r="D12">
        <v>426</v>
      </c>
    </row>
    <row spans="1:4" r="13">
      <c t="s" s="4" r="A13">
        <v>84</v>
      </c>
      <c t="n" s="6" r="B13">
        <v>57</v>
      </c>
      <c t="n" s="6" r="C13">
        <v>98</v>
      </c>
      <c t="n" s="6" r="D13">
        <v>16</v>
      </c>
    </row>
    <row spans="1:4" r="14">
      <c t="s" s="4" r="A14">
        <v>85</v>
      </c>
      <c t="n" s="7" r="B14">
        <v>-51464</v>
      </c>
      <c t="n" s="7" r="C14">
        <v>-90908</v>
      </c>
      <c t="n" s="7" r="D14">
        <v>-89027</v>
      </c>
    </row>
    <row spans="1:4" r="15">
      <c t="s" s="4" r="A15">
        <v>86</v>
      </c>
      <c t="n" s="9" r="B15">
        <v>-0.58</v>
      </c>
      <c t="n" s="9" r="C15">
        <v>-1.04</v>
      </c>
      <c t="n" s="9" r="D15">
        <v>-1.02</v>
      </c>
    </row>
    <row spans="1:4" r="16">
      <c t="s" s="4" r="A16">
        <v>87</v>
      </c>
      <c t="n" s="6" r="B16">
        <v>88434</v>
      </c>
      <c t="n" s="6" r="C16">
        <v>87662</v>
      </c>
      <c t="n" s="6" r="D16">
        <v>87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30"/>
  </cols>
  <sheetData>
    <row spans="1:4" r="1">
      <c t="s" s="1" r="A1">
        <v>442</v>
      </c>
      <c t="s" s="2" r="B1">
        <v>1</v>
      </c>
    </row>
    <row spans="1:4" r="2">
      <c t="s" s="2" r="B2">
        <v>443</v>
      </c>
      <c t="s" s="2" r="C2">
        <v>444</v>
      </c>
      <c t="s" s="2" r="D2">
        <v>346</v>
      </c>
    </row>
    <row spans="1:4" r="3">
      <c t="s" s="3" r="A3">
        <v>240</v>
      </c>
    </row>
    <row spans="1:4" r="4">
      <c t="s" s="4" r="A4">
        <v>445</v>
      </c>
      <c t="n" s="7" r="B4">
        <v>792000</v>
      </c>
    </row>
    <row spans="1:4" r="5">
      <c t="s" s="4" r="A5">
        <v>242</v>
      </c>
    </row>
    <row spans="1:4" r="6">
      <c t="s" s="3" r="A6">
        <v>240</v>
      </c>
    </row>
    <row spans="1:4" r="7">
      <c t="s" s="4" r="A7">
        <v>446</v>
      </c>
      <c t="s" s="4" r="B7">
        <v>244</v>
      </c>
    </row>
    <row spans="1:4" r="8">
      <c t="s" s="4" r="A8">
        <v>447</v>
      </c>
      <c t="s" s="4" r="B8">
        <v>244</v>
      </c>
    </row>
    <row spans="1:4" r="9">
      <c t="s" s="4" r="A9">
        <v>448</v>
      </c>
      <c t="n" s="6" r="B9">
        <v>576537</v>
      </c>
      <c t="n" s="6" r="C9">
        <v>505877</v>
      </c>
      <c t="n" s="6" r="D9">
        <v>383717</v>
      </c>
    </row>
    <row spans="1:4" r="10">
      <c t="s" s="4" r="A10">
        <v>449</v>
      </c>
      <c t="n" s="10" r="B10">
        <v>2.03</v>
      </c>
      <c t="n" s="10" r="C10">
        <v>2.24</v>
      </c>
      <c t="n" s="10" r="D10">
        <v>2.74</v>
      </c>
    </row>
    <row spans="1:4" r="11">
      <c t="s" s="4" r="A11">
        <v>450</v>
      </c>
      <c t="n" s="9" r="B11">
        <v>1.05</v>
      </c>
      <c t="n" s="9" r="C11">
        <v>1.42</v>
      </c>
      <c t="n" s="9" r="D11">
        <v>2.05</v>
      </c>
    </row>
    <row spans="1:4" r="12">
      <c t="s" s="4" r="A12">
        <v>451</v>
      </c>
      <c t="n" s="6" r="B12">
        <v>3001616</v>
      </c>
    </row>
    <row spans="1:4" r="13">
      <c t="s" s="4" r="A13">
        <v>452</v>
      </c>
      <c t="s" s="4" r="B13">
        <v>453</v>
      </c>
    </row>
    <row spans="1:4" r="14">
      <c t="s" s="4" r="A14">
        <v>454</v>
      </c>
      <c t="n" s="6" r="B14">
        <v>4</v>
      </c>
    </row>
    <row spans="1:4" r="15">
      <c t="s" s="4" r="A15">
        <v>455</v>
      </c>
      <c t="s" s="4" r="B15">
        <v>456</v>
      </c>
    </row>
    <row spans="1:4" r="16">
      <c t="s" s="4" r="A16">
        <v>445</v>
      </c>
      <c t="n" s="7" r="B16">
        <v>577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457</v>
      </c>
      <c t="s" s="2" r="B1">
        <v>1</v>
      </c>
    </row>
    <row spans="1:5" r="2">
      <c t="s" s="2" r="B2">
        <v>458</v>
      </c>
      <c t="s" s="2" r="C2">
        <v>307</v>
      </c>
      <c t="s" s="2" r="D2">
        <v>310</v>
      </c>
      <c t="s" s="2" r="E2">
        <v>459</v>
      </c>
    </row>
    <row spans="1:5" r="3">
      <c t="s" s="3" r="A3">
        <v>460</v>
      </c>
    </row>
    <row spans="1:5" r="4">
      <c t="s" s="4" r="A4">
        <v>32</v>
      </c>
      <c t="n" s="7" r="B4">
        <v>43456</v>
      </c>
      <c t="n" s="7" r="C4">
        <v>15203</v>
      </c>
      <c t="n" s="7" r="D4">
        <v>20854</v>
      </c>
      <c t="n" s="7" r="E4">
        <v>33484</v>
      </c>
    </row>
    <row spans="1:5" r="5">
      <c t="s" s="4" r="A5">
        <v>461</v>
      </c>
      <c t="n" s="6" r="B5">
        <v>82820</v>
      </c>
      <c t="n" s="6" r="C5">
        <v>127956</v>
      </c>
    </row>
    <row spans="1:5" r="6">
      <c t="s" s="4" r="A6">
        <v>166</v>
      </c>
      <c t="n" s="6" r="B6">
        <v>126276</v>
      </c>
      <c t="n" s="6" r="C6">
        <v>143159</v>
      </c>
    </row>
    <row spans="1:5" r="7">
      <c t="s" s="3" r="A7">
        <v>462</v>
      </c>
    </row>
    <row spans="1:5" r="8">
      <c t="s" s="4" r="A8">
        <v>463</v>
      </c>
      <c t="n" s="6" r="B8">
        <v>97911</v>
      </c>
      <c t="n" s="6" r="C8">
        <v>132964</v>
      </c>
    </row>
    <row spans="1:5" r="9">
      <c t="s" s="4" r="A9">
        <v>464</v>
      </c>
      <c t="n" s="6" r="B9">
        <v>12</v>
      </c>
      <c t="n" s="6" r="C9">
        <v>25</v>
      </c>
    </row>
    <row spans="1:5" r="10">
      <c t="s" s="4" r="A10">
        <v>465</v>
      </c>
      <c t="n" s="6" r="B10">
        <v>-56</v>
      </c>
      <c t="n" s="6" r="C10">
        <v>-32</v>
      </c>
    </row>
    <row spans="1:5" r="11">
      <c t="s" s="4" r="A11">
        <v>466</v>
      </c>
      <c t="n" s="6" r="B11">
        <v>97867</v>
      </c>
      <c t="n" s="6" r="C11">
        <v>132957</v>
      </c>
    </row>
    <row spans="1:5" r="12">
      <c t="s" s="3" r="A12">
        <v>467</v>
      </c>
    </row>
    <row spans="1:5" r="13">
      <c t="s" s="4" r="A13">
        <v>468</v>
      </c>
      <c t="n" s="6" r="B13">
        <v>93572</v>
      </c>
    </row>
    <row spans="1:5" r="14">
      <c t="s" s="4" r="A14">
        <v>469</v>
      </c>
      <c t="n" s="7" r="B14">
        <v>4295</v>
      </c>
    </row>
    <row spans="1:5" r="15">
      <c t="s" s="4" r="A15">
        <v>470</v>
      </c>
      <c t="s" s="4" r="B15">
        <v>471</v>
      </c>
    </row>
    <row spans="1:5" r="16">
      <c t="s" s="4" r="A16">
        <v>472</v>
      </c>
      <c t="n" s="7" r="D16">
        <v>16479</v>
      </c>
    </row>
    <row spans="1:5" r="17">
      <c t="s" s="4" r="A17">
        <v>473</v>
      </c>
      <c t="n" s="6" r="B17">
        <v>0</v>
      </c>
    </row>
    <row spans="1:5" r="18">
      <c t="s" s="3" r="A18">
        <v>474</v>
      </c>
    </row>
    <row spans="1:5" r="19">
      <c t="s" s="4" r="A19">
        <v>475</v>
      </c>
      <c t="n" s="6" r="B19">
        <v>43</v>
      </c>
    </row>
    <row spans="1:5" r="20">
      <c t="s" s="4" r="A20">
        <v>466</v>
      </c>
      <c t="n" s="7" r="B20">
        <v>67386</v>
      </c>
    </row>
    <row spans="1:5" r="21">
      <c t="s" s="4" r="A21">
        <v>476</v>
      </c>
      <c t="n" s="6" r="B21">
        <v>-56</v>
      </c>
    </row>
    <row spans="1:5" r="22">
      <c t="s" s="4" r="A22">
        <v>477</v>
      </c>
    </row>
    <row spans="1:5" r="23">
      <c t="s" s="3" r="A23">
        <v>460</v>
      </c>
    </row>
    <row spans="1:5" r="24">
      <c t="s" s="4" r="A24">
        <v>166</v>
      </c>
      <c t="n" s="6" r="B24">
        <v>26291</v>
      </c>
      <c t="n" s="6" r="C24">
        <v>10027</v>
      </c>
    </row>
    <row spans="1:5" r="25">
      <c t="s" s="4" r="A25">
        <v>478</v>
      </c>
    </row>
    <row spans="1:5" r="26">
      <c t="s" s="3" r="A26">
        <v>460</v>
      </c>
    </row>
    <row spans="1:5" r="27">
      <c t="s" s="4" r="A27">
        <v>166</v>
      </c>
      <c t="n" s="6" r="B27">
        <v>9048</v>
      </c>
      <c t="n" s="6" r="C27">
        <v>2010</v>
      </c>
    </row>
    <row spans="1:5" r="28">
      <c t="s" s="3" r="A28">
        <v>462</v>
      </c>
    </row>
    <row spans="1:5" r="29">
      <c t="s" s="4" r="A29">
        <v>463</v>
      </c>
      <c t="n" s="6" r="B29">
        <v>9061</v>
      </c>
      <c t="n" s="6" r="C29">
        <v>2010</v>
      </c>
    </row>
    <row spans="1:5" r="30">
      <c t="s" s="4" r="A30">
        <v>465</v>
      </c>
      <c t="n" s="6" r="B30">
        <v>-13</v>
      </c>
    </row>
    <row spans="1:5" r="31">
      <c t="s" s="4" r="A31">
        <v>466</v>
      </c>
      <c t="n" s="6" r="B31">
        <v>9048</v>
      </c>
      <c t="n" s="6" r="C31">
        <v>2010</v>
      </c>
    </row>
    <row spans="1:5" r="32">
      <c t="s" s="3" r="A32">
        <v>467</v>
      </c>
    </row>
    <row spans="1:5" r="33">
      <c t="s" s="4" r="A33">
        <v>468</v>
      </c>
      <c t="n" s="6" r="B33">
        <v>4753</v>
      </c>
    </row>
    <row spans="1:5" r="34">
      <c t="s" s="4" r="A34">
        <v>469</v>
      </c>
      <c t="n" s="6" r="B34">
        <v>4295</v>
      </c>
    </row>
    <row spans="1:5" r="35">
      <c t="s" s="3" r="A35">
        <v>474</v>
      </c>
    </row>
    <row spans="1:5" r="36">
      <c t="s" s="4" r="A36">
        <v>466</v>
      </c>
      <c t="n" s="6" r="B36">
        <v>8294</v>
      </c>
    </row>
    <row spans="1:5" r="37">
      <c t="s" s="4" r="A37">
        <v>476</v>
      </c>
      <c t="n" s="6" r="B37">
        <v>-13</v>
      </c>
    </row>
    <row spans="1:5" r="38">
      <c t="s" s="4" r="A38">
        <v>479</v>
      </c>
    </row>
    <row spans="1:5" r="39">
      <c t="s" s="3" r="A39">
        <v>460</v>
      </c>
    </row>
    <row spans="1:5" r="40">
      <c t="s" s="4" r="A40">
        <v>166</v>
      </c>
      <c t="n" s="6" r="B40">
        <v>48613</v>
      </c>
      <c t="n" s="6" r="C40">
        <v>45786</v>
      </c>
    </row>
    <row spans="1:5" r="41">
      <c t="s" s="3" r="A41">
        <v>462</v>
      </c>
    </row>
    <row spans="1:5" r="42">
      <c t="s" s="4" r="A42">
        <v>463</v>
      </c>
      <c t="n" s="6" r="B42">
        <v>48643</v>
      </c>
      <c t="n" s="6" r="C42">
        <v>45793</v>
      </c>
    </row>
    <row spans="1:5" r="43">
      <c t="s" s="4" r="A43">
        <v>464</v>
      </c>
      <c t="n" s="6" r="B43">
        <v>1</v>
      </c>
      <c t="n" s="6" r="C43">
        <v>4</v>
      </c>
    </row>
    <row spans="1:5" r="44">
      <c t="s" s="4" r="A44">
        <v>465</v>
      </c>
      <c t="n" s="6" r="B44">
        <v>-31</v>
      </c>
      <c t="n" s="6" r="C44">
        <v>-11</v>
      </c>
    </row>
    <row spans="1:5" r="45">
      <c t="s" s="4" r="A45">
        <v>466</v>
      </c>
      <c t="n" s="6" r="B45">
        <v>48613</v>
      </c>
      <c t="n" s="6" r="C45">
        <v>45786</v>
      </c>
    </row>
    <row spans="1:5" r="46">
      <c t="s" s="3" r="A46">
        <v>467</v>
      </c>
    </row>
    <row spans="1:5" r="47">
      <c t="s" s="4" r="A47">
        <v>468</v>
      </c>
      <c t="n" s="6" r="B47">
        <v>48613</v>
      </c>
    </row>
    <row spans="1:5" r="48">
      <c t="s" s="3" r="A48">
        <v>474</v>
      </c>
    </row>
    <row spans="1:5" r="49">
      <c t="s" s="4" r="A49">
        <v>466</v>
      </c>
      <c t="n" s="6" r="B49">
        <v>41266</v>
      </c>
    </row>
    <row spans="1:5" r="50">
      <c t="s" s="4" r="A50">
        <v>476</v>
      </c>
      <c t="n" s="6" r="B50">
        <v>-31</v>
      </c>
    </row>
    <row spans="1:5" r="51">
      <c t="s" s="4" r="A51">
        <v>480</v>
      </c>
    </row>
    <row spans="1:5" r="52">
      <c t="s" s="3" r="A52">
        <v>460</v>
      </c>
    </row>
    <row spans="1:5" r="53">
      <c t="s" s="4" r="A53">
        <v>166</v>
      </c>
      <c t="n" s="6" r="B53">
        <v>40206</v>
      </c>
      <c t="n" s="6" r="C53">
        <v>85161</v>
      </c>
    </row>
    <row spans="1:5" r="54">
      <c t="s" s="3" r="A54">
        <v>462</v>
      </c>
    </row>
    <row spans="1:5" r="55">
      <c t="s" s="4" r="A55">
        <v>463</v>
      </c>
      <c t="n" s="6" r="B55">
        <v>40207</v>
      </c>
      <c t="n" s="6" r="C55">
        <v>85161</v>
      </c>
    </row>
    <row spans="1:5" r="56">
      <c t="s" s="4" r="A56">
        <v>464</v>
      </c>
      <c t="n" s="6" r="B56">
        <v>11</v>
      </c>
      <c t="n" s="6" r="C56">
        <v>21</v>
      </c>
    </row>
    <row spans="1:5" r="57">
      <c t="s" s="4" r="A57">
        <v>465</v>
      </c>
      <c t="n" s="6" r="B57">
        <v>-12</v>
      </c>
      <c t="n" s="6" r="C57">
        <v>-21</v>
      </c>
    </row>
    <row spans="1:5" r="58">
      <c t="s" s="4" r="A58">
        <v>466</v>
      </c>
      <c t="n" s="6" r="B58">
        <v>40206</v>
      </c>
      <c t="n" s="6" r="C58">
        <v>85161</v>
      </c>
    </row>
    <row spans="1:5" r="59">
      <c t="s" s="3" r="A59">
        <v>467</v>
      </c>
    </row>
    <row spans="1:5" r="60">
      <c t="s" s="4" r="A60">
        <v>468</v>
      </c>
      <c t="n" s="6" r="B60">
        <v>40206</v>
      </c>
    </row>
    <row spans="1:5" r="61">
      <c t="s" s="3" r="A61">
        <v>474</v>
      </c>
    </row>
    <row spans="1:5" r="62">
      <c t="s" s="4" r="A62">
        <v>466</v>
      </c>
      <c t="n" s="6" r="B62">
        <v>17826</v>
      </c>
    </row>
    <row spans="1:5" r="63">
      <c t="s" s="4" r="A63">
        <v>476</v>
      </c>
      <c t="n" s="6" r="B63">
        <v>-12</v>
      </c>
    </row>
    <row spans="1:5" r="64">
      <c t="s" s="4" r="A64">
        <v>481</v>
      </c>
    </row>
    <row spans="1:5" r="65">
      <c t="s" s="3" r="A65">
        <v>460</v>
      </c>
    </row>
    <row spans="1:5" r="66">
      <c t="s" s="4" r="A66">
        <v>166</v>
      </c>
      <c t="n" s="7" r="B66">
        <v>2118</v>
      </c>
      <c t="n" s="7" r="C66">
        <v>1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0</v>
      </c>
    </row>
    <row spans="1:3" r="2">
      <c t="s" s="4" r="A2">
        <v>483</v>
      </c>
    </row>
    <row spans="1:3" r="3">
      <c t="s" s="3" r="A3">
        <v>466</v>
      </c>
    </row>
    <row spans="1:3" r="4">
      <c t="s" s="4" r="A4">
        <v>484</v>
      </c>
      <c t="n" s="7" r="B4">
        <v>124158</v>
      </c>
      <c t="n" s="7" r="C4">
        <v>142984</v>
      </c>
    </row>
    <row spans="1:3" r="5">
      <c t="s" s="4" r="A5">
        <v>485</v>
      </c>
    </row>
    <row spans="1:3" r="6">
      <c t="s" s="3" r="A6">
        <v>466</v>
      </c>
    </row>
    <row spans="1:3" r="7">
      <c t="s" s="4" r="A7">
        <v>484</v>
      </c>
      <c t="n" s="6" r="B7">
        <v>26291</v>
      </c>
      <c t="n" s="6" r="C7">
        <v>10027</v>
      </c>
    </row>
    <row spans="1:3" r="8">
      <c t="s" s="4" r="A8">
        <v>486</v>
      </c>
    </row>
    <row spans="1:3" r="9">
      <c t="s" s="3" r="A9">
        <v>466</v>
      </c>
    </row>
    <row spans="1:3" r="10">
      <c t="s" s="4" r="A10">
        <v>484</v>
      </c>
      <c t="n" s="6" r="B10">
        <v>9048</v>
      </c>
      <c t="n" s="6" r="C10">
        <v>2010</v>
      </c>
    </row>
    <row spans="1:3" r="11">
      <c t="s" s="4" r="A11">
        <v>487</v>
      </c>
    </row>
    <row spans="1:3" r="12">
      <c t="s" s="3" r="A12">
        <v>466</v>
      </c>
    </row>
    <row spans="1:3" r="13">
      <c t="s" s="4" r="A13">
        <v>484</v>
      </c>
      <c t="n" s="6" r="B13">
        <v>48613</v>
      </c>
      <c t="n" s="6" r="C13">
        <v>45786</v>
      </c>
    </row>
    <row spans="1:3" r="14">
      <c t="s" s="4" r="A14">
        <v>488</v>
      </c>
    </row>
    <row spans="1:3" r="15">
      <c t="s" s="3" r="A15">
        <v>466</v>
      </c>
    </row>
    <row spans="1:3" r="16">
      <c t="s" s="4" r="A16">
        <v>484</v>
      </c>
      <c t="n" s="6" r="B16">
        <v>40206</v>
      </c>
      <c t="n" s="6" r="C16">
        <v>85161</v>
      </c>
    </row>
    <row spans="1:3" r="17">
      <c t="s" s="4" r="A17">
        <v>489</v>
      </c>
    </row>
    <row spans="1:3" r="18">
      <c t="s" s="3" r="A18">
        <v>466</v>
      </c>
    </row>
    <row spans="1:3" r="19">
      <c t="s" s="4" r="A19">
        <v>484</v>
      </c>
      <c t="n" s="6" r="B19">
        <v>26291</v>
      </c>
      <c t="n" s="6" r="C19">
        <v>10027</v>
      </c>
    </row>
    <row spans="1:3" r="20">
      <c t="s" s="4" r="A20">
        <v>490</v>
      </c>
    </row>
    <row spans="1:3" r="21">
      <c t="s" s="3" r="A21">
        <v>466</v>
      </c>
    </row>
    <row spans="1:3" r="22">
      <c t="s" s="4" r="A22">
        <v>484</v>
      </c>
      <c t="n" s="6" r="B22">
        <v>26291</v>
      </c>
      <c t="n" s="6" r="C22">
        <v>10027</v>
      </c>
    </row>
    <row spans="1:3" r="23">
      <c t="s" s="4" r="A23">
        <v>491</v>
      </c>
    </row>
    <row spans="1:3" r="24">
      <c t="s" s="3" r="A24">
        <v>466</v>
      </c>
    </row>
    <row spans="1:3" r="25">
      <c t="s" s="4" r="A25">
        <v>484</v>
      </c>
      <c t="n" s="6" r="B25">
        <v>97867</v>
      </c>
      <c t="n" s="6" r="C25">
        <v>132957</v>
      </c>
    </row>
    <row spans="1:3" r="26">
      <c t="s" s="4" r="A26">
        <v>492</v>
      </c>
    </row>
    <row spans="1:3" r="27">
      <c t="s" s="3" r="A27">
        <v>466</v>
      </c>
    </row>
    <row spans="1:3" r="28">
      <c t="s" s="4" r="A28">
        <v>484</v>
      </c>
      <c t="n" s="6" r="B28">
        <v>9048</v>
      </c>
      <c t="n" s="6" r="C28">
        <v>2010</v>
      </c>
    </row>
    <row spans="1:3" r="29">
      <c t="s" s="4" r="A29">
        <v>493</v>
      </c>
    </row>
    <row spans="1:3" r="30">
      <c t="s" s="3" r="A30">
        <v>466</v>
      </c>
    </row>
    <row spans="1:3" r="31">
      <c t="s" s="4" r="A31">
        <v>484</v>
      </c>
      <c t="n" s="6" r="B31">
        <v>48613</v>
      </c>
      <c t="n" s="6" r="C31">
        <v>45786</v>
      </c>
    </row>
    <row spans="1:3" r="32">
      <c t="s" s="4" r="A32">
        <v>494</v>
      </c>
    </row>
    <row spans="1:3" r="33">
      <c t="s" s="3" r="A33">
        <v>466</v>
      </c>
    </row>
    <row spans="1:3" r="34">
      <c t="s" s="4" r="A34">
        <v>484</v>
      </c>
      <c t="n" s="7" r="B34">
        <v>40206</v>
      </c>
      <c t="n" s="7" r="C34">
        <v>851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95</v>
      </c>
      <c t="s" s="2" r="B1">
        <v>1</v>
      </c>
    </row>
    <row spans="1:4" r="2">
      <c t="s" s="2" r="B2">
        <v>2</v>
      </c>
      <c t="s" s="2" r="C2">
        <v>30</v>
      </c>
      <c t="s" s="2" r="D2">
        <v>73</v>
      </c>
    </row>
    <row spans="1:4" r="3">
      <c t="s" s="3" r="A3">
        <v>147</v>
      </c>
    </row>
    <row spans="1:4" r="4">
      <c t="s" s="4" r="A4">
        <v>496</v>
      </c>
      <c t="n" s="7" r="B4">
        <v>19763</v>
      </c>
      <c t="n" s="7" r="C4">
        <v>25630</v>
      </c>
    </row>
    <row spans="1:4" r="5">
      <c t="s" s="4" r="A5">
        <v>497</v>
      </c>
      <c t="n" s="6" r="B5">
        <v>-18150</v>
      </c>
      <c t="n" s="6" r="C5">
        <v>-23121</v>
      </c>
    </row>
    <row spans="1:4" r="6">
      <c t="s" s="4" r="A6">
        <v>37</v>
      </c>
      <c t="n" s="6" r="B6">
        <v>1613</v>
      </c>
      <c t="n" s="6" r="C6">
        <v>2509</v>
      </c>
    </row>
    <row spans="1:4" r="7">
      <c t="s" s="4" r="A7">
        <v>498</v>
      </c>
      <c t="n" s="6" r="B7">
        <v>6500</v>
      </c>
      <c t="n" s="6" r="C7">
        <v>1600</v>
      </c>
    </row>
    <row spans="1:4" r="8">
      <c t="s" s="4" r="A8">
        <v>499</v>
      </c>
      <c t="n" s="6" r="B8">
        <v>6500</v>
      </c>
      <c t="n" s="6" r="C8">
        <v>1600</v>
      </c>
    </row>
    <row spans="1:4" r="9">
      <c t="s" s="4" r="A9">
        <v>117</v>
      </c>
      <c t="n" s="6" r="B9">
        <v>1439</v>
      </c>
      <c t="n" s="6" r="C9">
        <v>2359</v>
      </c>
      <c t="n" s="7" r="D9">
        <v>2592</v>
      </c>
    </row>
    <row spans="1:4" r="10">
      <c t="s" s="4" r="A10">
        <v>500</v>
      </c>
    </row>
    <row spans="1:4" r="11">
      <c t="s" s="3" r="A11">
        <v>147</v>
      </c>
    </row>
    <row spans="1:4" r="12">
      <c t="s" s="4" r="A12">
        <v>496</v>
      </c>
      <c t="n" s="6" r="B12">
        <v>17892</v>
      </c>
      <c t="n" s="6" r="C12">
        <v>23228</v>
      </c>
    </row>
    <row spans="1:4" r="13">
      <c t="s" s="4" r="A13">
        <v>501</v>
      </c>
    </row>
    <row spans="1:4" r="14">
      <c t="s" s="3" r="A14">
        <v>147</v>
      </c>
    </row>
    <row spans="1:4" r="15">
      <c t="s" s="4" r="A15">
        <v>496</v>
      </c>
      <c t="n" s="6" r="B15">
        <v>1189</v>
      </c>
      <c t="n" s="6" r="C15">
        <v>1225</v>
      </c>
    </row>
    <row spans="1:4" r="16">
      <c t="s" s="4" r="A16">
        <v>502</v>
      </c>
    </row>
    <row spans="1:4" r="17">
      <c t="s" s="3" r="A17">
        <v>147</v>
      </c>
    </row>
    <row spans="1:4" r="18">
      <c t="s" s="4" r="A18">
        <v>496</v>
      </c>
      <c t="n" s="7" r="B18">
        <v>682</v>
      </c>
      <c t="n" s="7" r="C18">
        <v>11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25"/>
    <col customWidth="1" max="3" min="3" width="21"/>
  </cols>
  <sheetData>
    <row spans="1:3" r="1">
      <c t="s" s="1" r="A1">
        <v>503</v>
      </c>
      <c t="s" s="2" r="B1">
        <v>1</v>
      </c>
    </row>
    <row spans="1:3" r="2">
      <c t="s" s="2" r="B2">
        <v>458</v>
      </c>
      <c t="s" s="2" r="C2">
        <v>307</v>
      </c>
    </row>
    <row spans="1:3" r="3">
      <c t="s" s="3" r="A3">
        <v>149</v>
      </c>
    </row>
    <row spans="1:3" r="4">
      <c t="s" s="4" r="A4">
        <v>504</v>
      </c>
      <c t="n" s="6" r="B4">
        <v>2</v>
      </c>
    </row>
    <row spans="1:3" r="5">
      <c t="s" s="4" r="A5">
        <v>505</v>
      </c>
      <c t="s" s="4" r="B5">
        <v>333</v>
      </c>
    </row>
    <row spans="1:3" r="6">
      <c t="s" s="4" r="A6">
        <v>506</v>
      </c>
      <c t="n" s="7" r="B6">
        <v>5000000</v>
      </c>
    </row>
    <row spans="1:3" r="7">
      <c t="s" s="4" r="A7">
        <v>79</v>
      </c>
      <c t="n" s="7" r="C7">
        <v>9302000</v>
      </c>
    </row>
    <row spans="1:3" r="8">
      <c t="s" s="4" r="A8">
        <v>507</v>
      </c>
      <c t="n" s="6" r="C8">
        <v>265000</v>
      </c>
    </row>
    <row spans="1:3" r="9">
      <c t="s" s="4" r="A9">
        <v>508</v>
      </c>
      <c t="n" s="6" r="B9">
        <v>6300000</v>
      </c>
    </row>
    <row spans="1:3" r="10">
      <c t="s" s="3" r="A10">
        <v>509</v>
      </c>
    </row>
    <row spans="1:3" r="11">
      <c t="s" s="4" r="A11">
        <v>510</v>
      </c>
      <c t="n" s="6" r="B11">
        <v>9269000</v>
      </c>
    </row>
    <row spans="1:3" r="12">
      <c t="s" s="4" r="A12">
        <v>511</v>
      </c>
      <c t="n" s="6" r="B12">
        <v>559000</v>
      </c>
    </row>
    <row spans="1:3" r="13">
      <c t="s" s="4" r="A13">
        <v>512</v>
      </c>
      <c t="n" s="6" r="B13">
        <v>-3363000</v>
      </c>
    </row>
    <row spans="1:3" r="14">
      <c t="s" s="4" r="A14">
        <v>513</v>
      </c>
      <c t="n" s="6" r="B14">
        <v>6465000</v>
      </c>
      <c t="n" s="7" r="C14">
        <v>9269000</v>
      </c>
    </row>
    <row spans="1:3" r="15">
      <c t="s" s="3" r="A15">
        <v>514</v>
      </c>
    </row>
    <row spans="1:3" r="16">
      <c t="n" s="6" r="A16">
        <v>2016</v>
      </c>
      <c t="n" s="6" r="B16">
        <v>15530000</v>
      </c>
    </row>
    <row spans="1:3" r="17">
      <c t="n" s="6" r="A17">
        <v>2017</v>
      </c>
      <c t="n" s="6" r="B17">
        <v>16153000</v>
      </c>
    </row>
    <row spans="1:3" r="18">
      <c t="n" s="6" r="A18">
        <v>2018</v>
      </c>
      <c t="n" s="6" r="B18">
        <v>1351000</v>
      </c>
    </row>
    <row spans="1:3" r="19">
      <c t="s" s="4" r="A19">
        <v>515</v>
      </c>
      <c t="n" s="6" r="B19">
        <v>33034000</v>
      </c>
    </row>
    <row spans="1:3" r="20">
      <c t="s" s="3" r="A20">
        <v>516</v>
      </c>
    </row>
    <row spans="1:3" r="21">
      <c t="n" s="6" r="A21">
        <v>2016</v>
      </c>
      <c t="n" s="6" r="B21">
        <v>-2771000</v>
      </c>
    </row>
    <row spans="1:3" r="22">
      <c t="n" s="6" r="A22">
        <v>2017</v>
      </c>
      <c t="n" s="6" r="B22">
        <v>-2854000</v>
      </c>
    </row>
    <row spans="1:3" r="23">
      <c t="n" s="6" r="A23">
        <v>2018</v>
      </c>
      <c t="n" s="6" r="B23">
        <v>-196000</v>
      </c>
    </row>
    <row spans="1:3" r="24">
      <c t="s" s="4" r="A24">
        <v>517</v>
      </c>
      <c t="n" s="6" r="B24">
        <v>-5821000</v>
      </c>
    </row>
    <row spans="1:3" r="25">
      <c t="s" s="3" r="A25">
        <v>518</v>
      </c>
    </row>
    <row spans="1:3" r="26">
      <c t="n" s="6" r="A26">
        <v>2016</v>
      </c>
      <c t="n" s="6" r="B26">
        <v>12759000</v>
      </c>
    </row>
    <row spans="1:3" r="27">
      <c t="n" s="6" r="A27">
        <v>2017</v>
      </c>
      <c t="n" s="6" r="B27">
        <v>13299000</v>
      </c>
    </row>
    <row spans="1:3" r="28">
      <c t="n" s="6" r="A28">
        <v>2018</v>
      </c>
      <c t="n" s="6" r="B28">
        <v>1155000</v>
      </c>
    </row>
    <row spans="1:3" r="29">
      <c t="s" s="4" r="A29">
        <v>519</v>
      </c>
      <c t="n" s="7" r="B29">
        <v>2721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20</v>
      </c>
      <c t="s" s="2" r="B1">
        <v>1</v>
      </c>
    </row>
    <row spans="1:4" r="2">
      <c t="s" s="2" r="B2">
        <v>2</v>
      </c>
      <c t="s" s="2" r="C2">
        <v>30</v>
      </c>
      <c t="s" s="2" r="D2">
        <v>73</v>
      </c>
    </row>
    <row spans="1:4" r="3">
      <c t="s" s="3" r="A3">
        <v>149</v>
      </c>
    </row>
    <row spans="1:4" r="4">
      <c t="s" s="4" r="A4">
        <v>521</v>
      </c>
      <c t="n" s="11" r="B4">
        <v>8.9</v>
      </c>
      <c t="n" s="11" r="C4">
        <v>15.1</v>
      </c>
      <c t="n" s="11" r="D4">
        <v>1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522</v>
      </c>
      <c t="s" s="2" r="B1">
        <v>2</v>
      </c>
      <c t="s" s="2" r="C1">
        <v>30</v>
      </c>
    </row>
    <row spans="1:3" r="2">
      <c t="s" s="3" r="A2">
        <v>523</v>
      </c>
    </row>
    <row spans="1:3" r="3">
      <c t="s" s="4" r="A3">
        <v>65</v>
      </c>
      <c t="n" s="6" r="B3">
        <v>10000000</v>
      </c>
      <c t="n" s="6" r="C3">
        <v>10000000</v>
      </c>
    </row>
    <row spans="1:3" r="4">
      <c t="s" s="4" r="A4">
        <v>66</v>
      </c>
      <c t="n" s="6" r="B4">
        <v>0</v>
      </c>
      <c t="n" s="6" r="C4">
        <v>0</v>
      </c>
    </row>
    <row spans="1:3" r="5">
      <c t="s" s="4" r="A5">
        <v>67</v>
      </c>
      <c t="n" s="6" r="B5">
        <v>0</v>
      </c>
      <c t="n" s="6" r="C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524</v>
      </c>
      <c t="s" s="2" r="B1">
        <v>275</v>
      </c>
      <c t="s" s="2" r="D1">
        <v>1</v>
      </c>
    </row>
    <row spans="1:8" r="2">
      <c t="s" s="2" r="B2">
        <v>30</v>
      </c>
      <c t="s" s="2" r="C2">
        <v>525</v>
      </c>
      <c t="s" s="2" r="D2">
        <v>30</v>
      </c>
      <c t="s" s="2" r="E2">
        <v>2</v>
      </c>
      <c t="s" s="2" r="F2">
        <v>526</v>
      </c>
      <c t="s" s="2" r="G2">
        <v>527</v>
      </c>
      <c t="s" s="2" r="H2">
        <v>528</v>
      </c>
    </row>
    <row spans="1:8" r="3">
      <c t="s" s="3" r="A3">
        <v>529</v>
      </c>
    </row>
    <row spans="1:8" r="4">
      <c t="s" s="4" r="A4">
        <v>507</v>
      </c>
      <c t="n" s="7" r="D4">
        <v>265000</v>
      </c>
    </row>
    <row spans="1:8" r="5">
      <c t="s" s="4" r="A5">
        <v>530</v>
      </c>
    </row>
    <row spans="1:8" r="6">
      <c t="s" s="3" r="A6">
        <v>529</v>
      </c>
    </row>
    <row spans="1:8" r="7">
      <c t="s" s="4" r="A7">
        <v>531</v>
      </c>
      <c t="n" s="6" r="H7">
        <v>16666</v>
      </c>
    </row>
    <row spans="1:8" r="8">
      <c t="s" s="4" r="A8">
        <v>532</v>
      </c>
      <c t="n" s="9" r="H8">
        <v>80.20999999999999</v>
      </c>
    </row>
    <row spans="1:8" r="9">
      <c t="s" s="4" r="A9">
        <v>533</v>
      </c>
      <c t="s" s="4" r="H9">
        <v>534</v>
      </c>
    </row>
    <row spans="1:8" r="10">
      <c t="s" s="4" r="A10">
        <v>535</v>
      </c>
      <c t="n" s="7" r="H10">
        <v>683000</v>
      </c>
    </row>
    <row spans="1:8" r="11">
      <c t="s" s="4" r="A11">
        <v>536</v>
      </c>
      <c t="n" s="7" r="E11">
        <v>58000</v>
      </c>
    </row>
    <row spans="1:8" r="12">
      <c t="s" s="4" r="A12">
        <v>537</v>
      </c>
    </row>
    <row spans="1:8" r="13">
      <c t="s" s="3" r="A13">
        <v>529</v>
      </c>
    </row>
    <row spans="1:8" r="14">
      <c t="s" s="4" r="A14">
        <v>531</v>
      </c>
      <c t="n" s="6" r="G14">
        <v>55555</v>
      </c>
    </row>
    <row spans="1:8" r="15">
      <c t="s" s="4" r="A15">
        <v>532</v>
      </c>
      <c t="n" s="9" r="G15">
        <v>17.73</v>
      </c>
    </row>
    <row spans="1:8" r="16">
      <c t="s" s="4" r="A16">
        <v>535</v>
      </c>
      <c t="n" s="7" r="G16">
        <v>565000</v>
      </c>
    </row>
    <row spans="1:8" r="17">
      <c t="s" s="4" r="A17">
        <v>536</v>
      </c>
      <c t="n" s="6" r="E17">
        <v>48000</v>
      </c>
    </row>
    <row spans="1:8" r="18">
      <c t="s" s="4" r="A18">
        <v>538</v>
      </c>
    </row>
    <row spans="1:8" r="19">
      <c t="s" s="3" r="A19">
        <v>529</v>
      </c>
    </row>
    <row spans="1:8" r="20">
      <c t="s" s="4" r="A20">
        <v>531</v>
      </c>
      <c t="n" s="6" r="F20">
        <v>100000</v>
      </c>
    </row>
    <row spans="1:8" r="21">
      <c t="s" s="4" r="A21">
        <v>532</v>
      </c>
      <c t="n" s="9" r="F21">
        <v>10.57</v>
      </c>
    </row>
    <row spans="1:8" r="22">
      <c t="s" s="4" r="A22">
        <v>535</v>
      </c>
      <c t="n" s="7" r="F22">
        <v>801000</v>
      </c>
    </row>
    <row spans="1:8" r="23">
      <c t="s" s="4" r="A23">
        <v>536</v>
      </c>
      <c t="n" s="6" r="E23">
        <v>88000</v>
      </c>
    </row>
    <row spans="1:8" r="24">
      <c t="s" s="4" r="A24">
        <v>539</v>
      </c>
    </row>
    <row spans="1:8" r="25">
      <c t="s" s="3" r="A25">
        <v>529</v>
      </c>
    </row>
    <row spans="1:8" r="26">
      <c t="s" s="4" r="A26">
        <v>531</v>
      </c>
      <c t="n" s="6" r="C26">
        <v>200000</v>
      </c>
    </row>
    <row spans="1:8" r="27">
      <c t="s" s="4" r="A27">
        <v>532</v>
      </c>
      <c t="n" s="9" r="C27">
        <v>6.61</v>
      </c>
    </row>
    <row spans="1:8" r="28">
      <c t="s" s="4" r="A28">
        <v>536</v>
      </c>
      <c t="n" s="7" r="E28">
        <v>89000</v>
      </c>
    </row>
    <row spans="1:8" r="29">
      <c t="s" s="4" r="A29">
        <v>540</v>
      </c>
      <c t="n" s="6" r="C29">
        <v>100000</v>
      </c>
    </row>
    <row spans="1:8" r="30">
      <c t="s" s="4" r="A30">
        <v>541</v>
      </c>
      <c t="n" s="7" r="C30">
        <v>616000</v>
      </c>
    </row>
    <row spans="1:8" r="31">
      <c t="s" s="4" r="A31">
        <v>542</v>
      </c>
    </row>
    <row spans="1:8" r="32">
      <c t="s" s="3" r="A32">
        <v>529</v>
      </c>
    </row>
    <row spans="1:8" r="33">
      <c t="s" s="4" r="A33">
        <v>507</v>
      </c>
      <c t="n" s="7" r="B33">
        <v>26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543</v>
      </c>
      <c t="s" s="2" r="B1">
        <v>275</v>
      </c>
      <c t="s" s="2" r="C1">
        <v>1</v>
      </c>
    </row>
    <row spans="1:3" r="2">
      <c t="s" s="2" r="B2">
        <v>544</v>
      </c>
      <c t="s" s="2" r="C2">
        <v>2</v>
      </c>
    </row>
    <row spans="1:3" r="3">
      <c t="s" s="3" r="A3">
        <v>545</v>
      </c>
    </row>
    <row spans="1:3" r="4">
      <c t="s" s="4" r="A4">
        <v>546</v>
      </c>
      <c t="n" s="7" r="C4">
        <v>5292</v>
      </c>
    </row>
    <row spans="1:3" r="5">
      <c t="s" s="4" r="A5">
        <v>94</v>
      </c>
    </row>
    <row spans="1:3" r="6">
      <c t="s" s="3" r="A6">
        <v>545</v>
      </c>
    </row>
    <row spans="1:3" r="7">
      <c t="s" s="4" r="A7">
        <v>547</v>
      </c>
      <c t="n" s="6" r="C7">
        <v>1722312</v>
      </c>
    </row>
    <row spans="1:3" r="8">
      <c t="s" s="4" r="A8">
        <v>548</v>
      </c>
    </row>
    <row spans="1:3" r="9">
      <c t="s" s="3" r="A9">
        <v>545</v>
      </c>
    </row>
    <row spans="1:3" r="10">
      <c t="s" s="4" r="A10">
        <v>549</v>
      </c>
      <c t="n" s="7" r="B10">
        <v>30000</v>
      </c>
    </row>
    <row spans="1:3" r="11">
      <c t="s" s="4" r="A11">
        <v>547</v>
      </c>
      <c t="n" s="6" r="C11">
        <v>1722312</v>
      </c>
    </row>
    <row spans="1:3" r="12">
      <c t="s" s="4" r="A12">
        <v>546</v>
      </c>
      <c t="n" s="7" r="C12">
        <v>5500</v>
      </c>
    </row>
    <row spans="1:3" r="13">
      <c t="s" s="4" r="A13">
        <v>550</v>
      </c>
      <c t="n" s="7" r="C13">
        <v>24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0</v>
      </c>
      <c t="s" s="2" r="D2">
        <v>73</v>
      </c>
    </row>
    <row spans="1:4" r="3">
      <c t="s" s="3" r="A3">
        <v>552</v>
      </c>
    </row>
    <row spans="1:4" r="4">
      <c t="s" s="4" r="A4">
        <v>553</v>
      </c>
      <c t="n" s="7" r="B4">
        <v>276740</v>
      </c>
      <c t="n" s="7" r="C4">
        <v>268400</v>
      </c>
    </row>
    <row spans="1:4" r="5">
      <c t="s" s="4" r="A5">
        <v>554</v>
      </c>
      <c t="n" s="6" r="B5">
        <v>36387</v>
      </c>
      <c t="n" s="6" r="C5">
        <v>31735</v>
      </c>
    </row>
    <row spans="1:4" r="6">
      <c t="s" s="4" r="A6">
        <v>555</v>
      </c>
      <c t="n" s="6" r="B6">
        <v>1761</v>
      </c>
      <c t="n" s="6" r="C6">
        <v>20312</v>
      </c>
    </row>
    <row spans="1:4" r="7">
      <c t="s" s="4" r="A7">
        <v>556</v>
      </c>
      <c t="n" s="6" r="B7">
        <v>22647</v>
      </c>
      <c t="n" s="6" r="C7">
        <v>28408</v>
      </c>
    </row>
    <row spans="1:4" r="8">
      <c t="s" s="4" r="A8">
        <v>557</v>
      </c>
      <c t="n" s="6" r="B8">
        <v>4966</v>
      </c>
      <c t="n" s="6" r="C8">
        <v>7876</v>
      </c>
    </row>
    <row spans="1:4" r="9">
      <c t="s" s="4" r="A9">
        <v>558</v>
      </c>
      <c t="n" s="6" r="B9">
        <v>342501</v>
      </c>
      <c t="n" s="6" r="C9">
        <v>356731</v>
      </c>
    </row>
    <row spans="1:4" r="10">
      <c t="s" s="4" r="A10">
        <v>559</v>
      </c>
      <c t="n" s="7" r="B10">
        <v>-342501</v>
      </c>
      <c t="n" s="7" r="C10">
        <v>-356731</v>
      </c>
    </row>
    <row spans="1:4" r="11">
      <c t="s" s="3" r="A11">
        <v>560</v>
      </c>
    </row>
    <row spans="1:4" r="12">
      <c t="s" s="4" r="A12">
        <v>561</v>
      </c>
      <c t="s" s="4" r="B12">
        <v>562</v>
      </c>
      <c t="s" s="4" r="C12">
        <v>562</v>
      </c>
      <c t="s" s="4" r="D12">
        <v>562</v>
      </c>
    </row>
    <row spans="1:4" r="13">
      <c t="s" s="4" r="A13">
        <v>563</v>
      </c>
      <c t="s" s="4" r="B13">
        <v>564</v>
      </c>
      <c t="s" s="4" r="C13">
        <v>565</v>
      </c>
      <c t="s" s="4" r="D13">
        <v>566</v>
      </c>
    </row>
    <row spans="1:4" r="14">
      <c t="s" s="4" r="A14">
        <v>567</v>
      </c>
      <c t="s" s="4" r="B14">
        <v>568</v>
      </c>
      <c t="s" s="4" r="C14">
        <v>569</v>
      </c>
      <c t="s" s="4" r="D14">
        <v>570</v>
      </c>
    </row>
    <row spans="1:4" r="15">
      <c t="s" s="4" r="A15">
        <v>571</v>
      </c>
      <c t="s" s="4" r="B15">
        <v>360</v>
      </c>
      <c t="s" s="4" r="C15">
        <v>360</v>
      </c>
      <c t="s" s="4" r="D15">
        <v>3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8</v>
      </c>
      <c t="s" s="2" r="B1">
        <v>1</v>
      </c>
    </row>
    <row spans="1:4" r="2">
      <c t="s" s="2" r="B2">
        <v>2</v>
      </c>
      <c t="s" s="2" r="C2">
        <v>30</v>
      </c>
      <c t="s" s="2" r="D2">
        <v>73</v>
      </c>
    </row>
    <row spans="1:4" r="3">
      <c t="s" s="3" r="A3">
        <v>89</v>
      </c>
    </row>
    <row spans="1:4" r="4">
      <c t="s" s="4" r="A4">
        <v>85</v>
      </c>
      <c t="n" s="7" r="B4">
        <v>-51464</v>
      </c>
      <c t="n" s="7" r="C4">
        <v>-90908</v>
      </c>
      <c t="n" s="7" r="D4">
        <v>-89027</v>
      </c>
    </row>
    <row spans="1:4" r="5">
      <c t="s" s="3" r="A5">
        <v>90</v>
      </c>
    </row>
    <row spans="1:4" r="6">
      <c t="s" s="4" r="A6">
        <v>91</v>
      </c>
      <c t="n" s="6" r="B6">
        <v>-37</v>
      </c>
      <c t="n" s="6" r="C6">
        <v>-54</v>
      </c>
      <c t="n" s="6" r="D6">
        <v>-35</v>
      </c>
    </row>
    <row spans="1:4" r="7">
      <c t="s" s="4" r="A7">
        <v>92</v>
      </c>
      <c t="n" s="7" r="B7">
        <v>-51501</v>
      </c>
      <c t="n" s="7" r="C7">
        <v>-90962</v>
      </c>
      <c t="n" s="7" r="D7">
        <v>-89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s="1" r="A1">
        <v>572</v>
      </c>
      <c t="s" s="2" r="B1">
        <v>309</v>
      </c>
    </row>
    <row spans="1:2" r="2">
      <c t="s" s="4" r="A2">
        <v>573</v>
      </c>
    </row>
    <row spans="1:2" r="3">
      <c t="s" s="3" r="A3">
        <v>574</v>
      </c>
    </row>
    <row spans="1:2" r="4">
      <c t="s" s="4" r="A4">
        <v>553</v>
      </c>
      <c t="n" s="11" r="B4">
        <v>764.7</v>
      </c>
    </row>
    <row spans="1:2" r="5">
      <c t="s" s="4" r="A5">
        <v>575</v>
      </c>
    </row>
    <row spans="1:2" r="6">
      <c t="s" s="3" r="A6">
        <v>574</v>
      </c>
    </row>
    <row spans="1:2" r="7">
      <c t="s" s="4" r="A7">
        <v>553</v>
      </c>
      <c t="n" s="11" r="B7">
        <v>42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76</v>
      </c>
      <c t="s" s="2" r="B1">
        <v>2</v>
      </c>
      <c t="s" s="2" r="C1">
        <v>30</v>
      </c>
    </row>
    <row spans="1:3" r="2">
      <c t="s" s="3" r="A2">
        <v>577</v>
      </c>
    </row>
    <row spans="1:3" r="3">
      <c t="s" s="4" r="A3">
        <v>578</v>
      </c>
      <c t="n" s="7" r="B3">
        <v>36387</v>
      </c>
      <c t="n" s="7" r="C3">
        <v>31735</v>
      </c>
    </row>
    <row spans="1:3" r="4">
      <c t="s" s="4" r="A4">
        <v>579</v>
      </c>
    </row>
    <row spans="1:3" r="5">
      <c t="s" s="3" r="A5">
        <v>577</v>
      </c>
    </row>
    <row spans="1:3" r="6">
      <c t="s" s="4" r="A6">
        <v>580</v>
      </c>
      <c t="n" s="6" r="B6">
        <v>25600</v>
      </c>
    </row>
    <row spans="1:3" r="7">
      <c t="s" s="4" r="A7">
        <v>581</v>
      </c>
    </row>
    <row spans="1:3" r="8">
      <c t="s" s="3" r="A8">
        <v>577</v>
      </c>
    </row>
    <row spans="1:3" r="9">
      <c t="s" s="4" r="A9">
        <v>580</v>
      </c>
      <c t="n" s="7" r="B9">
        <v>23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2</v>
      </c>
      <c t="s" s="2" r="B1">
        <v>2</v>
      </c>
      <c t="s" s="2" r="C1">
        <v>30</v>
      </c>
      <c t="s" s="2" r="D1">
        <v>2</v>
      </c>
      <c t="s" s="2" r="E1">
        <v>30</v>
      </c>
    </row>
    <row spans="1:5" r="2">
      <c t="s" s="3" r="A2">
        <v>153</v>
      </c>
    </row>
    <row spans="1:5" r="3">
      <c t="s" s="4" r="A3">
        <v>583</v>
      </c>
      <c t="n" s="7" r="D3">
        <v>-14200</v>
      </c>
      <c t="n" s="7" r="E3">
        <v>62600</v>
      </c>
    </row>
    <row spans="1:5" r="4">
      <c t="s" s="4" r="A4">
        <v>584</v>
      </c>
      <c t="n" s="7" r="B4">
        <v>2500</v>
      </c>
      <c t="n" s="7" r="C4">
        <v>2500</v>
      </c>
    </row>
    <row spans="1:5" r="5">
      <c t="s" s="4" r="A5">
        <v>585</v>
      </c>
      <c t="n" s="6" r="B5">
        <v>1700</v>
      </c>
      <c t="n" s="6" r="C5">
        <v>1700</v>
      </c>
      <c t="n" s="6" r="D5">
        <v>1700</v>
      </c>
      <c t="n" s="6" r="E5">
        <v>1700</v>
      </c>
    </row>
    <row spans="1:5" r="6">
      <c t="s" s="4" r="A6">
        <v>586</v>
      </c>
      <c t="n" s="6" r="D6">
        <v>1700</v>
      </c>
    </row>
    <row spans="1:5" r="7">
      <c t="s" s="3" r="A7">
        <v>587</v>
      </c>
    </row>
    <row spans="1:5" r="8">
      <c t="s" s="4" r="A8">
        <v>588</v>
      </c>
      <c t="n" s="6" r="D8">
        <v>5374</v>
      </c>
      <c t="n" s="6" r="E8">
        <v>5001</v>
      </c>
    </row>
    <row spans="1:5" r="9">
      <c t="s" s="4" r="A9">
        <v>589</v>
      </c>
      <c t="n" s="6" r="D9">
        <v>11332</v>
      </c>
    </row>
    <row spans="1:5" r="10">
      <c t="s" s="4" r="A10">
        <v>590</v>
      </c>
      <c t="n" s="6" r="D10">
        <v>572</v>
      </c>
      <c t="n" s="6" r="E10">
        <v>373</v>
      </c>
    </row>
    <row spans="1:5" r="11">
      <c t="s" s="4" r="A11">
        <v>591</v>
      </c>
      <c t="n" s="6" r="B11">
        <v>17278</v>
      </c>
      <c t="n" s="6" r="C11">
        <v>5374</v>
      </c>
      <c t="n" s="6" r="D11">
        <v>17278</v>
      </c>
      <c t="n" s="6" r="E11">
        <v>5374</v>
      </c>
    </row>
    <row spans="1:5" r="12">
      <c t="s" s="4" r="A12">
        <v>592</v>
      </c>
      <c t="n" s="7" r="B12">
        <v>12200</v>
      </c>
      <c t="n" s="7" r="C12">
        <v>4300</v>
      </c>
      <c t="n" s="6" r="D12">
        <v>12200</v>
      </c>
      <c t="n" s="7" r="E12">
        <v>4300</v>
      </c>
    </row>
    <row spans="1:5" r="13">
      <c t="s" s="4" r="A13">
        <v>593</v>
      </c>
      <c t="n" s="7" r="D13">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594</v>
      </c>
      <c t="s" s="2" r="B1">
        <v>1</v>
      </c>
    </row>
    <row spans="1:2" r="2">
      <c t="s" s="2" r="B2">
        <v>309</v>
      </c>
    </row>
    <row spans="1:2" r="3">
      <c t="s" s="4" r="A3">
        <v>595</v>
      </c>
      <c t="n" s="7" r="B3">
        <v>1100</v>
      </c>
    </row>
    <row spans="1:2" r="4">
      <c t="s" s="4" r="A4">
        <v>596</v>
      </c>
      <c t="s" s="4" r="B4">
        <v>597</v>
      </c>
    </row>
    <row spans="1:2" r="5">
      <c t="s" s="4" r="A5">
        <v>598</v>
      </c>
    </row>
    <row spans="1:2" r="6">
      <c t="s" s="3" r="A6">
        <v>599</v>
      </c>
    </row>
    <row spans="1:2" r="7">
      <c t="s" s="4" r="A7">
        <v>510</v>
      </c>
      <c t="n" s="7" r="B7">
        <v>1091</v>
      </c>
    </row>
    <row spans="1:2" r="8">
      <c t="s" s="4" r="A8">
        <v>600</v>
      </c>
      <c t="n" s="6" r="B8">
        <v>-724</v>
      </c>
    </row>
    <row spans="1:2" r="9">
      <c t="s" s="4" r="A9">
        <v>513</v>
      </c>
      <c t="n" s="7" r="B9">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1</v>
      </c>
      <c t="s" s="2" r="B1">
        <v>257</v>
      </c>
      <c t="s" s="2" r="J1">
        <v>1</v>
      </c>
    </row>
    <row spans="1:12" r="2">
      <c t="s" s="2" r="B2">
        <v>2</v>
      </c>
      <c t="s" s="2" r="C2">
        <v>258</v>
      </c>
      <c t="s" s="2" r="D2">
        <v>4</v>
      </c>
      <c t="s" s="2" r="E2">
        <v>259</v>
      </c>
      <c t="s" s="2" r="F2">
        <v>30</v>
      </c>
      <c t="s" s="2" r="G2">
        <v>260</v>
      </c>
      <c t="s" s="2" r="H2">
        <v>261</v>
      </c>
      <c t="s" s="2" r="I2">
        <v>262</v>
      </c>
      <c t="s" s="2" r="J2">
        <v>2</v>
      </c>
      <c t="s" s="2" r="K2">
        <v>30</v>
      </c>
      <c t="s" s="2" r="L2">
        <v>73</v>
      </c>
    </row>
    <row spans="1:12" r="3">
      <c t="s" s="3" r="A3">
        <v>157</v>
      </c>
    </row>
    <row spans="1:12" r="4">
      <c t="s" s="4" r="A4">
        <v>602</v>
      </c>
      <c t="n" s="7" r="B4">
        <v>8537</v>
      </c>
      <c t="n" s="7" r="C4">
        <v>12996</v>
      </c>
      <c t="n" s="7" r="D4">
        <v>5184</v>
      </c>
      <c t="n" s="7" r="E4">
        <v>2178</v>
      </c>
      <c t="n" s="7" r="F4">
        <v>8250</v>
      </c>
      <c t="n" s="7" r="J4">
        <v>28895</v>
      </c>
      <c t="n" s="7" r="K4">
        <v>8250</v>
      </c>
      <c t="n" s="7" r="L4">
        <v>7150</v>
      </c>
    </row>
    <row spans="1:12" r="5">
      <c t="s" s="4" r="A5">
        <v>85</v>
      </c>
      <c t="n" s="7" r="B5">
        <v>-12687</v>
      </c>
      <c t="n" s="7" r="C5">
        <v>-6672</v>
      </c>
      <c t="n" s="7" r="D5">
        <v>-13912</v>
      </c>
      <c t="n" s="7" r="E5">
        <v>-18193</v>
      </c>
      <c t="n" s="7" r="F5">
        <v>-22272</v>
      </c>
      <c t="n" s="7" r="G5">
        <v>-20942</v>
      </c>
      <c t="n" s="7" r="H5">
        <v>-25391</v>
      </c>
      <c t="n" s="7" r="I5">
        <v>-22303</v>
      </c>
      <c t="n" s="7" r="J5">
        <v>-51464</v>
      </c>
      <c t="n" s="7" r="K5">
        <v>-90908</v>
      </c>
      <c t="n" s="7" r="L5">
        <v>-89027</v>
      </c>
    </row>
    <row spans="1:12" r="6">
      <c t="s" s="4" r="A6">
        <v>86</v>
      </c>
      <c t="n" s="9" r="B6">
        <v>-0.14</v>
      </c>
      <c t="n" s="9" r="C6">
        <v>-0.08</v>
      </c>
      <c t="n" s="9" r="D6">
        <v>-0.16</v>
      </c>
      <c t="n" s="9" r="E6">
        <v>-0.21</v>
      </c>
      <c t="n" s="9" r="F6">
        <v>-0.25</v>
      </c>
      <c t="n" s="9" r="G6">
        <v>-0.24</v>
      </c>
      <c t="n" s="9" r="H6">
        <v>-0.29</v>
      </c>
      <c t="n" s="9" r="I6">
        <v>-0.25</v>
      </c>
      <c t="n" s="9" r="J6">
        <v>-0.58</v>
      </c>
      <c t="n" s="9" r="K6">
        <v>-1.04</v>
      </c>
      <c t="n" s="9" r="L6">
        <v>-1.02</v>
      </c>
    </row>
    <row spans="1:12" r="7">
      <c t="s" s="4" r="A7">
        <v>87</v>
      </c>
      <c t="n" s="6" r="B7">
        <v>89038</v>
      </c>
      <c t="n" s="6" r="C7">
        <v>88506</v>
      </c>
      <c t="n" s="6" r="D7">
        <v>88137</v>
      </c>
      <c t="n" s="6" r="E7">
        <v>88043</v>
      </c>
      <c t="n" s="6" r="F7">
        <v>87793</v>
      </c>
      <c t="n" s="6" r="G7">
        <v>87793</v>
      </c>
      <c t="n" s="6" r="H7">
        <v>87532</v>
      </c>
      <c t="n" s="6" r="I7">
        <v>87526</v>
      </c>
      <c t="n" s="6" r="J7">
        <v>88434</v>
      </c>
      <c t="n" s="6" r="K7">
        <v>87662</v>
      </c>
      <c t="n" s="6" r="L7">
        <v>872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1"/>
  </cols>
  <sheetData>
    <row spans="1:6" r="1">
      <c t="s" s="1" r="A1">
        <v>93</v>
      </c>
      <c t="s" s="2" r="B1">
        <v>94</v>
      </c>
      <c t="s" s="2" r="C1">
        <v>95</v>
      </c>
      <c t="s" s="2" r="D1">
        <v>96</v>
      </c>
      <c t="s" s="2" r="E1">
        <v>97</v>
      </c>
      <c t="s" s="2" r="F1">
        <v>98</v>
      </c>
    </row>
    <row spans="1:6" r="2">
      <c t="s" s="4" r="A2">
        <v>99</v>
      </c>
      <c t="n" s="7" r="B2">
        <v>87</v>
      </c>
      <c t="n" s="7" r="C2">
        <v>1049174</v>
      </c>
      <c t="n" s="7" r="D2">
        <v>82</v>
      </c>
      <c t="n" s="7" r="E2">
        <v>-760247</v>
      </c>
      <c t="n" s="7" r="F2">
        <v>289096</v>
      </c>
    </row>
    <row spans="1:6" r="3">
      <c t="s" s="4" r="A3">
        <v>100</v>
      </c>
      <c t="n" s="6" r="B3">
        <v>87140632</v>
      </c>
    </row>
    <row spans="1:6" r="4">
      <c t="s" s="3" r="A4">
        <v>101</v>
      </c>
    </row>
    <row spans="1:6" r="5">
      <c t="s" s="4" r="A5">
        <v>85</v>
      </c>
      <c t="n" s="6" r="E5">
        <v>-89027</v>
      </c>
      <c t="n" s="6" r="F5">
        <v>-89027</v>
      </c>
    </row>
    <row spans="1:6" r="6">
      <c t="s" s="4" r="A6">
        <v>102</v>
      </c>
      <c t="n" s="6" r="D6">
        <v>-35</v>
      </c>
      <c t="n" s="6" r="F6">
        <v>-35</v>
      </c>
    </row>
    <row spans="1:6" r="7">
      <c t="s" s="4" r="A7">
        <v>103</v>
      </c>
      <c t="n" s="7" r="B7">
        <v>1</v>
      </c>
      <c t="n" s="6" r="C7">
        <v>1050</v>
      </c>
      <c t="n" s="6" r="F7">
        <v>1051</v>
      </c>
    </row>
    <row spans="1:6" r="8">
      <c t="s" s="4" r="A8">
        <v>104</v>
      </c>
      <c t="n" s="6" r="B8">
        <v>383717</v>
      </c>
    </row>
    <row spans="1:6" r="9">
      <c t="s" s="4" r="A9">
        <v>105</v>
      </c>
      <c t="n" s="6" r="C9">
        <v>7166</v>
      </c>
      <c t="n" s="6" r="F9">
        <v>7166</v>
      </c>
    </row>
    <row spans="1:6" r="10">
      <c t="s" s="4" r="A10">
        <v>106</v>
      </c>
      <c t="n" s="7" r="B10">
        <v>88</v>
      </c>
      <c t="n" s="6" r="C10">
        <v>1057390</v>
      </c>
      <c t="n" s="6" r="D10">
        <v>47</v>
      </c>
      <c t="n" s="6" r="E10">
        <v>-849274</v>
      </c>
      <c t="n" s="6" r="F10">
        <v>208251</v>
      </c>
    </row>
    <row spans="1:6" r="11">
      <c t="s" s="4" r="A11">
        <v>107</v>
      </c>
      <c t="n" s="6" r="B11">
        <v>87524349</v>
      </c>
    </row>
    <row spans="1:6" r="12">
      <c t="s" s="3" r="A12">
        <v>101</v>
      </c>
    </row>
    <row spans="1:6" r="13">
      <c t="s" s="4" r="A13">
        <v>85</v>
      </c>
      <c t="n" s="6" r="E13">
        <v>-90908</v>
      </c>
      <c t="n" s="6" r="F13">
        <v>-90908</v>
      </c>
    </row>
    <row spans="1:6" r="14">
      <c t="s" s="4" r="A14">
        <v>102</v>
      </c>
      <c t="n" s="6" r="D14">
        <v>-54</v>
      </c>
      <c t="n" s="6" r="F14">
        <v>-54</v>
      </c>
    </row>
    <row spans="1:6" r="15">
      <c t="s" s="4" r="A15">
        <v>103</v>
      </c>
      <c t="n" s="6" r="C15">
        <v>1170</v>
      </c>
      <c t="n" s="6" r="F15">
        <v>1170</v>
      </c>
    </row>
    <row spans="1:6" r="16">
      <c t="s" s="4" r="A16">
        <v>104</v>
      </c>
      <c t="n" s="6" r="B16">
        <v>517096</v>
      </c>
    </row>
    <row spans="1:6" r="17">
      <c t="s" s="4" r="A17">
        <v>105</v>
      </c>
      <c t="n" s="6" r="C17">
        <v>9787</v>
      </c>
      <c t="n" s="6" r="F17">
        <v>9787</v>
      </c>
    </row>
    <row spans="1:6" r="18">
      <c t="s" s="4" r="A18">
        <v>108</v>
      </c>
      <c t="n" s="7" r="B18">
        <v>88</v>
      </c>
      <c t="n" s="6" r="C18">
        <v>1068347</v>
      </c>
      <c t="n" s="6" r="D18">
        <v>-7</v>
      </c>
      <c t="n" s="6" r="E18">
        <v>-940182</v>
      </c>
      <c t="n" s="6" r="F18">
        <v>128246</v>
      </c>
    </row>
    <row spans="1:6" r="19">
      <c t="s" s="4" r="A19">
        <v>109</v>
      </c>
      <c t="n" s="6" r="B19">
        <v>88041445</v>
      </c>
    </row>
    <row spans="1:6" r="20">
      <c t="s" s="3" r="A20">
        <v>101</v>
      </c>
    </row>
    <row spans="1:6" r="21">
      <c t="s" s="4" r="A21">
        <v>85</v>
      </c>
      <c t="n" s="6" r="E21">
        <v>-51464</v>
      </c>
      <c t="n" s="6" r="F21">
        <v>-51464</v>
      </c>
    </row>
    <row spans="1:6" r="22">
      <c t="s" s="4" r="A22">
        <v>102</v>
      </c>
      <c t="n" s="6" r="D22">
        <v>-37</v>
      </c>
      <c t="n" s="6" r="F22">
        <v>-37</v>
      </c>
    </row>
    <row spans="1:6" r="23">
      <c t="s" s="4" r="A23">
        <v>103</v>
      </c>
      <c t="n" s="7" r="B23">
        <v>1</v>
      </c>
      <c t="n" s="6" r="C23">
        <v>1760</v>
      </c>
      <c t="n" s="6" r="F23">
        <v>1761</v>
      </c>
    </row>
    <row spans="1:6" r="24">
      <c t="s" s="4" r="A24">
        <v>104</v>
      </c>
      <c t="n" s="6" r="B24">
        <v>790832</v>
      </c>
    </row>
    <row spans="1:6" r="25">
      <c t="s" s="4" r="A25">
        <v>110</v>
      </c>
      <c t="n" s="7" r="B25">
        <v>2</v>
      </c>
      <c t="n" s="6" r="C25">
        <v>5470</v>
      </c>
      <c t="n" s="6" r="F25">
        <v>5472</v>
      </c>
    </row>
    <row spans="1:6" r="26">
      <c t="s" s="4" r="A26">
        <v>111</v>
      </c>
      <c t="n" s="6" r="B26">
        <v>1722312</v>
      </c>
    </row>
    <row spans="1:6" r="27">
      <c t="s" s="4" r="A27">
        <v>105</v>
      </c>
      <c t="n" s="6" r="C27">
        <v>7403</v>
      </c>
      <c t="n" s="6" r="F27">
        <v>7403</v>
      </c>
    </row>
    <row spans="1:6" r="28">
      <c t="s" s="4" r="A28">
        <v>112</v>
      </c>
      <c t="n" s="7" r="B28">
        <v>91</v>
      </c>
      <c t="n" s="7" r="C28">
        <v>1082980</v>
      </c>
      <c t="n" s="7" r="D28">
        <v>-44</v>
      </c>
      <c t="n" s="7" r="E28">
        <v>-991646</v>
      </c>
      <c t="n" s="7" r="F28">
        <v>91381</v>
      </c>
    </row>
    <row spans="1:6" r="29">
      <c t="s" s="4" r="A29">
        <v>113</v>
      </c>
      <c t="n" s="6" r="B29">
        <v>905545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0</v>
      </c>
      <c t="s" s="2" r="D2">
        <v>73</v>
      </c>
    </row>
    <row spans="1:4" r="3">
      <c t="s" s="3" r="A3">
        <v>115</v>
      </c>
    </row>
    <row spans="1:4" r="4">
      <c t="s" s="4" r="A4">
        <v>85</v>
      </c>
      <c t="n" s="7" r="B4">
        <v>-51464</v>
      </c>
      <c t="n" s="7" r="C4">
        <v>-90908</v>
      </c>
      <c t="n" s="7" r="D4">
        <v>-89027</v>
      </c>
    </row>
    <row spans="1:4" r="5">
      <c t="s" s="3" r="A5">
        <v>116</v>
      </c>
    </row>
    <row spans="1:4" r="6">
      <c t="s" s="4" r="A6">
        <v>117</v>
      </c>
      <c t="n" s="6" r="B6">
        <v>1439</v>
      </c>
      <c t="n" s="6" r="C6">
        <v>2359</v>
      </c>
      <c t="n" s="6" r="D6">
        <v>2592</v>
      </c>
    </row>
    <row spans="1:4" r="7">
      <c t="s" s="4" r="A7">
        <v>105</v>
      </c>
      <c t="n" s="6" r="B7">
        <v>7403</v>
      </c>
      <c t="n" s="6" r="C7">
        <v>9787</v>
      </c>
      <c t="n" s="6" r="D7">
        <v>7166</v>
      </c>
    </row>
    <row spans="1:4" r="8">
      <c t="s" s="4" r="A8">
        <v>84</v>
      </c>
      <c t="n" s="6" r="B8">
        <v>-57</v>
      </c>
      <c t="n" s="6" r="C8">
        <v>-98</v>
      </c>
      <c t="n" s="6" r="D8">
        <v>-16</v>
      </c>
    </row>
    <row spans="1:4" r="9">
      <c t="s" s="4" r="A9">
        <v>79</v>
      </c>
      <c t="n" s="6" r="C9">
        <v>9302</v>
      </c>
    </row>
    <row spans="1:4" r="10">
      <c t="s" s="3" r="A10">
        <v>118</v>
      </c>
    </row>
    <row spans="1:4" r="11">
      <c t="s" s="4" r="A11">
        <v>34</v>
      </c>
      <c t="n" s="6" r="B11">
        <v>5547</v>
      </c>
      <c t="n" s="6" r="D11">
        <v>-5750</v>
      </c>
    </row>
    <row spans="1:4" r="12">
      <c t="s" s="4" r="A12">
        <v>35</v>
      </c>
      <c t="n" s="6" r="B12">
        <v>-917</v>
      </c>
      <c t="n" s="6" r="C12">
        <v>722</v>
      </c>
      <c t="n" s="6" r="D12">
        <v>1867</v>
      </c>
    </row>
    <row spans="1:4" r="13">
      <c t="s" s="4" r="A13">
        <v>38</v>
      </c>
      <c t="n" s="6" r="B13">
        <v>159</v>
      </c>
      <c t="n" s="6" r="C13">
        <v>439</v>
      </c>
      <c t="n" s="6" r="D13">
        <v>231</v>
      </c>
    </row>
    <row spans="1:4" r="14">
      <c t="s" s="4" r="A14">
        <v>41</v>
      </c>
      <c t="n" s="6" r="B14">
        <v>1150</v>
      </c>
      <c t="n" s="6" r="C14">
        <v>-2290</v>
      </c>
      <c t="n" s="6" r="D14">
        <v>2206</v>
      </c>
    </row>
    <row spans="1:4" r="15">
      <c t="s" s="4" r="A15">
        <v>42</v>
      </c>
      <c t="n" s="6" r="B15">
        <v>3419</v>
      </c>
      <c t="n" s="6" r="C15">
        <v>-17</v>
      </c>
      <c t="n" s="6" r="D15">
        <v>-3926</v>
      </c>
    </row>
    <row spans="1:4" r="16">
      <c t="s" s="4" r="A16">
        <v>43</v>
      </c>
      <c t="n" s="6" r="B16">
        <v>960</v>
      </c>
      <c t="n" s="6" r="C16">
        <v>2405</v>
      </c>
      <c t="n" s="6" r="D16">
        <v>-536</v>
      </c>
    </row>
    <row spans="1:4" r="17">
      <c t="s" s="4" r="A17">
        <v>44</v>
      </c>
      <c t="n" s="6" r="B17">
        <v>599</v>
      </c>
      <c t="n" s="6" r="C17">
        <v>-212</v>
      </c>
      <c t="n" s="6" r="D17">
        <v>-196</v>
      </c>
    </row>
    <row spans="1:4" r="18">
      <c t="s" s="4" r="A18">
        <v>45</v>
      </c>
      <c t="n" s="6" r="B18">
        <v>13427</v>
      </c>
    </row>
    <row spans="1:4" r="19">
      <c t="s" s="4" r="A19">
        <v>119</v>
      </c>
      <c t="n" s="6" r="B19">
        <v>-5078</v>
      </c>
      <c t="n" s="6" r="C19">
        <v>-1242</v>
      </c>
      <c t="n" s="6" r="D19">
        <v>-688</v>
      </c>
    </row>
    <row spans="1:4" r="20">
      <c t="s" s="4" r="A20">
        <v>120</v>
      </c>
      <c t="n" s="6" r="B20">
        <v>-23413</v>
      </c>
      <c t="n" s="6" r="C20">
        <v>-69753</v>
      </c>
      <c t="n" s="6" r="D20">
        <v>-86077</v>
      </c>
    </row>
    <row spans="1:4" r="21">
      <c t="s" s="3" r="A21">
        <v>121</v>
      </c>
    </row>
    <row spans="1:4" r="22">
      <c t="s" s="4" r="A22">
        <v>122</v>
      </c>
      <c t="n" s="6" r="B22">
        <v>-151763</v>
      </c>
      <c t="n" s="6" r="C22">
        <v>-218594</v>
      </c>
      <c t="n" s="6" r="D22">
        <v>-308846</v>
      </c>
    </row>
    <row spans="1:4" r="23">
      <c t="s" s="4" r="A23">
        <v>123</v>
      </c>
      <c t="n" s="6" r="B23">
        <v>196862</v>
      </c>
      <c t="n" s="6" r="C23">
        <v>281705</v>
      </c>
      <c t="n" s="6" r="D23">
        <v>365968</v>
      </c>
    </row>
    <row spans="1:4" r="24">
      <c t="s" s="4" r="A24">
        <v>124</v>
      </c>
      <c t="n" s="6" r="D24">
        <v>16479</v>
      </c>
    </row>
    <row spans="1:4" r="25">
      <c t="s" s="4" r="A25">
        <v>125</v>
      </c>
      <c t="n" s="6" r="B25">
        <v>60</v>
      </c>
      <c t="n" s="6" r="C25">
        <v>234</v>
      </c>
      <c t="n" s="6" r="D25">
        <v>16</v>
      </c>
    </row>
    <row spans="1:4" r="26">
      <c t="s" s="4" r="A26">
        <v>126</v>
      </c>
      <c t="n" s="6" r="B26">
        <v>-546</v>
      </c>
      <c t="n" s="6" r="C26">
        <v>-413</v>
      </c>
      <c t="n" s="6" r="D26">
        <v>-1221</v>
      </c>
    </row>
    <row spans="1:4" r="27">
      <c t="s" s="4" r="A27">
        <v>127</v>
      </c>
      <c t="n" s="6" r="B27">
        <v>44613</v>
      </c>
      <c t="n" s="6" r="C27">
        <v>62932</v>
      </c>
      <c t="n" s="6" r="D27">
        <v>72396</v>
      </c>
    </row>
    <row spans="1:4" r="28">
      <c t="s" s="3" r="A28">
        <v>128</v>
      </c>
    </row>
    <row spans="1:4" r="29">
      <c t="s" s="4" r="A29">
        <v>129</v>
      </c>
      <c t="n" s="6" r="B29">
        <v>1761</v>
      </c>
      <c t="n" s="6" r="C29">
        <v>1170</v>
      </c>
      <c t="n" s="6" r="D29">
        <v>1051</v>
      </c>
    </row>
    <row spans="1:4" r="30">
      <c t="s" s="4" r="A30">
        <v>130</v>
      </c>
      <c t="n" s="6" r="B30">
        <v>5292</v>
      </c>
    </row>
    <row spans="1:4" r="31">
      <c t="s" s="4" r="A31">
        <v>131</v>
      </c>
      <c t="n" s="6" r="B31">
        <v>7053</v>
      </c>
      <c t="n" s="6" r="C31">
        <v>1170</v>
      </c>
      <c t="n" s="6" r="D31">
        <v>1051</v>
      </c>
    </row>
    <row spans="1:4" r="32">
      <c t="s" s="4" r="A32">
        <v>132</v>
      </c>
      <c t="n" s="6" r="B32">
        <v>28253</v>
      </c>
      <c t="n" s="6" r="C32">
        <v>-5651</v>
      </c>
      <c t="n" s="6" r="D32">
        <v>-12630</v>
      </c>
    </row>
    <row spans="1:4" r="33">
      <c t="s" s="4" r="A33">
        <v>133</v>
      </c>
      <c t="n" s="6" r="B33">
        <v>15203</v>
      </c>
      <c t="n" s="6" r="C33">
        <v>20854</v>
      </c>
      <c t="n" s="6" r="D33">
        <v>33484</v>
      </c>
    </row>
    <row spans="1:4" r="34">
      <c t="s" s="4" r="A34">
        <v>134</v>
      </c>
      <c t="n" s="7" r="B34">
        <v>43456</v>
      </c>
      <c t="n" s="7" r="C34">
        <v>15203</v>
      </c>
      <c t="n" s="7" r="D34">
        <v>208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vt:lpstr>
      <vt:lpstr>STATEMENTS OF OPERATIONS</vt:lpstr>
      <vt:lpstr>STATEMENTS OF COMPREHENSIVE LOS</vt:lpstr>
      <vt:lpstr>STATEMENTS OF STOCKHOLDERS' EQU</vt:lpstr>
      <vt:lpstr>STATEMENTS OF CASH FLOWS</vt:lpstr>
      <vt:lpstr>SUMMARY OF SIGNIFICANT ACCOUNTI</vt:lpstr>
      <vt:lpstr>SPONSORED RESEARCH AND LICENSE </vt:lpstr>
      <vt:lpstr>SIGNIFICANT CONCENTRATIONS</vt:lpstr>
      <vt:lpstr>STOCK BASED COMPENSATION</vt:lpstr>
      <vt:lpstr>CASH, CASH EQUIVALENTS AND SHOR</vt:lpstr>
      <vt:lpstr>FAIR VALUE</vt:lpstr>
      <vt:lpstr>PROPERTY AND EQUIPMENT</vt:lpstr>
      <vt:lpstr>LONG-TERM OBLIGATIONS</vt:lpstr>
      <vt:lpstr>STOCKHOLDERS' EQUITY</vt:lpstr>
      <vt:lpstr>INCOME TAXES</vt:lpstr>
      <vt:lpstr>SEVERANCE AGREEMENT WITH FORMER</vt:lpstr>
      <vt:lpstr>SELECTED QUARTERLY FINANCIAL DA</vt:lpstr>
      <vt:lpstr>SUMMARY OF SIGNIFICANT ACCOUN20</vt:lpstr>
      <vt:lpstr>SUMMARY OF SIGNIFICANT ACCOUN21</vt:lpstr>
      <vt:lpstr>STOCK BASED COMPENSATION (Table</vt:lpstr>
      <vt:lpstr>CASH, CASH EQUIVALENTS AND SH23</vt:lpstr>
      <vt:lpstr>FAIR VALUE (Tables)</vt:lpstr>
      <vt:lpstr>PROPERTY AND EQUIPMENT (Tables)</vt:lpstr>
      <vt:lpstr>LONG-TERM OBLIGATIONS (Tables)</vt:lpstr>
      <vt:lpstr>INCOME TAXES (Tables)</vt:lpstr>
      <vt:lpstr>SEVERANCE AGREEMENT WITH FORM28</vt:lpstr>
      <vt:lpstr>SELECTED QUARTERLY FINANCIAL 29</vt:lpstr>
      <vt:lpstr>SUMMARY OF SIGNIFICANT ACCOUN30</vt:lpstr>
      <vt:lpstr>SUMMARY OF SIGNIFICANT ACCOUN31</vt:lpstr>
      <vt:lpstr>SUMMARY OF SIGNIFICANT ACCOUN32</vt:lpstr>
      <vt:lpstr>SUMMARY OF SIGNIFICANT ACCOUN33</vt:lpstr>
      <vt:lpstr>SPONSORED RESEARCH AND LICENS34</vt:lpstr>
      <vt:lpstr>SIGNIFICANT CONCENTRATIONS (Det</vt:lpstr>
      <vt:lpstr>STOCK-BASED COMPENSATION (Detai</vt:lpstr>
      <vt:lpstr>STOCK-BASED COMPENSATION (Det37</vt:lpstr>
      <vt:lpstr>STOCK-BASED COMPENSATION (Det38</vt:lpstr>
      <vt:lpstr>STOCK-BASED COMPENSATION (Det39</vt:lpstr>
      <vt:lpstr>STOCK-BASED COMPENSATION (Det40</vt:lpstr>
      <vt:lpstr>CASH, CASH EQUIVALENTS AND SH41</vt:lpstr>
      <vt:lpstr>FAIR VALUE (Details)</vt:lpstr>
      <vt:lpstr>PROPERTY AND EQUIPMENT (Details</vt:lpstr>
      <vt:lpstr>LONG-TERM OBLIGATIONS (Details)</vt:lpstr>
      <vt:lpstr>LONG-TERM OBLIGATIONS (Details </vt:lpstr>
      <vt:lpstr>STOCKHOLDERS' EQUITY (Details)</vt:lpstr>
      <vt:lpstr>STOCKHOLDERS' EQUITY (Details 2</vt:lpstr>
      <vt:lpstr>STOCKHOLDERS' EQUITY (Details 3</vt:lpstr>
      <vt:lpstr>INCOME TAXES (Details)</vt:lpstr>
      <vt:lpstr>INCOME TAXES (Details 2)</vt:lpstr>
      <vt:lpstr>INCOME TAXES (Details 3)</vt:lpstr>
      <vt:lpstr>INCOME TAXES (Details 4)</vt:lpstr>
      <vt:lpstr>SEVERANCE AGREEMENT WITH FORM53</vt:lpstr>
      <vt:lpstr>SELECTED QUARTERLY FINANCIAL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10:54Z</dcterms:created>
  <dcterms:modified xmlns:dcterms="http://purl.org/dc/terms/" xmlns:xsi="http://www.w3.org/2001/XMLSchema-instance" xsi:type="dcterms:W3CDTF">2016-03-08T17:10:54Z</dcterms:modified>
  <dc:title xmlns:dc="http://purl.org/dc/elements/1.1/">Untitled</dc:title>
  <dc:description xmlns:dc="http://purl.org/dc/elements/1.1/"/>
  <dc:subject xmlns:dc="http://purl.org/dc/elements/1.1/"/>
  <cp:keywords/>
  <cp:category/>
</cp:coreProperties>
</file>